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VOLUNTARY RETIREMENT OFFERING" sheetId="19" state="visible" r:id="rId19"/>
    <sheet xmlns:r="http://schemas.openxmlformats.org/officeDocument/2006/relationships" name="HELD FOR SALE" sheetId="20" state="visible" r:id="rId20"/>
    <sheet xmlns:r="http://schemas.openxmlformats.org/officeDocument/2006/relationships" name="SUBSEQUENT EVENT" sheetId="21" state="visible" r:id="rId21"/>
    <sheet xmlns:r="http://schemas.openxmlformats.org/officeDocument/2006/relationships" name="ACCOUNTING POLICIES (Policies)" sheetId="22" state="visible" r:id="rId22"/>
    <sheet xmlns:r="http://schemas.openxmlformats.org/officeDocument/2006/relationships" name="DEBT OBLIGATIONS (Tables)" sheetId="23" state="visible" r:id="rId23"/>
    <sheet xmlns:r="http://schemas.openxmlformats.org/officeDocument/2006/relationships" name="BENEFIT PLANS (Tables)" sheetId="24" state="visible" r:id="rId24"/>
    <sheet xmlns:r="http://schemas.openxmlformats.org/officeDocument/2006/relationships" name="EARNINGS PER COMMON SHARE (Tabl" sheetId="25" state="visible" r:id="rId25"/>
    <sheet xmlns:r="http://schemas.openxmlformats.org/officeDocument/2006/relationships" name="ACCUMULATED OTHER COMPREHENSI26" sheetId="26" state="visible" r:id="rId26"/>
    <sheet xmlns:r="http://schemas.openxmlformats.org/officeDocument/2006/relationships" name="HELD FOR SALE (Tables)" sheetId="27" state="visible" r:id="rId27"/>
    <sheet xmlns:r="http://schemas.openxmlformats.org/officeDocument/2006/relationships" name="ACCOUNTING POLICIES - POLICIES " sheetId="28" state="visible" r:id="rId28"/>
    <sheet xmlns:r="http://schemas.openxmlformats.org/officeDocument/2006/relationships" name="DEBT OBLIGATIONS (Details)" sheetId="29" state="visible" r:id="rId29"/>
    <sheet xmlns:r="http://schemas.openxmlformats.org/officeDocument/2006/relationships" name="BENEFIT PLANS - COMPONENTS OF N" sheetId="30" state="visible" r:id="rId30"/>
    <sheet xmlns:r="http://schemas.openxmlformats.org/officeDocument/2006/relationships" name="BENEFIT PLANS - DEFINED CONTRIB" sheetId="31" state="visible" r:id="rId31"/>
    <sheet xmlns:r="http://schemas.openxmlformats.org/officeDocument/2006/relationships" name="BENEFIT PLANS - MULTI EMPLOYER " sheetId="32" state="visible" r:id="rId32"/>
    <sheet xmlns:r="http://schemas.openxmlformats.org/officeDocument/2006/relationships" name="EARNINGS PER COMMON SHARE (Deta"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INCOME TAXES - EFFECTIVE INCOME" sheetId="36" state="visible" r:id="rId36"/>
    <sheet xmlns:r="http://schemas.openxmlformats.org/officeDocument/2006/relationships" name="INCOME TAXES - ASU 2016-09 (Det" sheetId="37" state="visible" r:id="rId37"/>
    <sheet xmlns:r="http://schemas.openxmlformats.org/officeDocument/2006/relationships" name="VOLUNTARY RETIREMENT OFFERING (" sheetId="38" state="visible" r:id="rId38"/>
    <sheet xmlns:r="http://schemas.openxmlformats.org/officeDocument/2006/relationships" name="HELD FOR SALE (Details)" sheetId="39" state="visible" r:id="rId39"/>
    <sheet xmlns:r="http://schemas.openxmlformats.org/officeDocument/2006/relationships" name="SUBSEQUENT EVENT (Details)" sheetId="40" state="visible" r:id="rId40"/>
  </sheets>
  <definedNames/>
  <calcPr calcId="124519" fullCalcOnLoad="1"/>
</workbook>
</file>

<file path=xl/sharedStrings.xml><?xml version="1.0" encoding="utf-8"?>
<sst xmlns="http://schemas.openxmlformats.org/spreadsheetml/2006/main" uniqueCount="367">
  <si>
    <t>Document and Entity Information - shares</t>
  </si>
  <si>
    <t>9 Months Ended</t>
  </si>
  <si>
    <t>Nov. 04, 2017</t>
  </si>
  <si>
    <t>Dec. 04, 2017</t>
  </si>
  <si>
    <t>Document and Entity Information Abstract</t>
  </si>
  <si>
    <t>Entity Registrant Name</t>
  </si>
  <si>
    <t>KROGER CO</t>
  </si>
  <si>
    <t>Entity Central Index Key</t>
  </si>
  <si>
    <t>Document Type</t>
  </si>
  <si>
    <t>10-Q</t>
  </si>
  <si>
    <t>Document Period End Date</t>
  </si>
  <si>
    <t>Nov. 4,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Nov. 05, 2016</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Realized gains and losse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and losses on cash flow hedging activities, net of income tax</t>
  </si>
  <si>
    <t>[4]</t>
  </si>
  <si>
    <t>Total other comprehensive income (loss)</t>
  </si>
  <si>
    <t>Comprehensive income</t>
  </si>
  <si>
    <t>Comprehensive loss attributable to noncontrolling interests</t>
  </si>
  <si>
    <t>Comprehensive income attributable to The Kroger Co.</t>
  </si>
  <si>
    <t>Amount is net of tax of $(16) for the first three quarters of 2016.</t>
  </si>
  <si>
    <t>Amount is net of tax of $5 for the third quarter of 2017 and $4 for the third quarter of 2016.  Amount is net of tax of $19 for the first three quarters of 2017 and $14 for the first three quarters of 2016.</t>
  </si>
  <si>
    <t>Amount is net of tax of $5 for the third quarter of 2017 and $27 for the third quarter of 2016.  Amount is net of tax of $(15) for the first three quarters of 2017 and $(31) for the first three quarters of 2016.</t>
  </si>
  <si>
    <t>Amount is net of tax of $1 for the third quarter of 2017 and 2016.  Amount is net of tax of $2 for the first three quarters of 2017 and $1 for the first three quarters of 2016.</t>
  </si>
  <si>
    <t>CONSOLIDATED STATEMENTS OF COMPREHENSIVE INCOME (Parenthetical) - USD ($) $ in Millions</t>
  </si>
  <si>
    <t>Realized gains and losses on available for sale securities, income tax</t>
  </si>
  <si>
    <t>Amortization of amounts included in net periodic pension expense, income tax</t>
  </si>
  <si>
    <t>Unrealized gains and losses on cash flow hedging activities, income tax</t>
  </si>
  <si>
    <t>Amortization of unrealized gains and losses on cash flow hedging activities, income tax</t>
  </si>
  <si>
    <t>CONSOLIDATED BALANCE SHEETS - USD ($) $ in Millions</t>
  </si>
  <si>
    <t>Jan. 28, 2017</t>
  </si>
  <si>
    <t>Current assets</t>
  </si>
  <si>
    <t>Cash and temporary cash investments</t>
  </si>
  <si>
    <t>Store deposits in-transit</t>
  </si>
  <si>
    <t>Receivables</t>
  </si>
  <si>
    <t>FIFO inventory</t>
  </si>
  <si>
    <t>LIFO reserve</t>
  </si>
  <si>
    <t>Assets held for sal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Liabilities held for sale</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7)</t>
  </si>
  <si>
    <t xml:space="preserve"> </t>
  </si>
  <si>
    <t>SHAREHOLDERS’ EQUITY</t>
  </si>
  <si>
    <t>Preferred shares, $100 per share, 5 shares authorized and unissued</t>
  </si>
  <si>
    <t>Common shares, $1 par per share, 2,000 shares authorized; 1,918 shares issued in 2017 and 2016</t>
  </si>
  <si>
    <t>Additional paid-in capital</t>
  </si>
  <si>
    <t>Accumulated other comprehensive loss</t>
  </si>
  <si>
    <t>Accumulated earnings</t>
  </si>
  <si>
    <t>Common shares in treasury, at cost, 1,037 shares in 2017 and 994 shares in 2016</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Contribution to Company-sponsored pension plans</t>
  </si>
  <si>
    <t>Net cash provided by operating activities</t>
  </si>
  <si>
    <t>Cash Flows from Investing Activities:</t>
  </si>
  <si>
    <t>Payments for property and equipment, including payments for lease buyouts</t>
  </si>
  <si>
    <t>Proceeds from sale of assets</t>
  </si>
  <si>
    <t>Payments for acquisitions, net of cash acquired</t>
  </si>
  <si>
    <t>Net cash used by investing activities</t>
  </si>
  <si>
    <t>Cash Flows from Financing Activities:</t>
  </si>
  <si>
    <t>Proceeds from issuance of long-term debt</t>
  </si>
  <si>
    <t>Payments on long-term debt</t>
  </si>
  <si>
    <t>Net borrowings (payments) on commercial paper</t>
  </si>
  <si>
    <t>Dividends paid</t>
  </si>
  <si>
    <t>Proceeds from issuance of capital stock</t>
  </si>
  <si>
    <t>Treasury stock purchases</t>
  </si>
  <si>
    <t>Net cash used by financing activities</t>
  </si>
  <si>
    <t>Net in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Loss</t>
  </si>
  <si>
    <t>Accumulated Earnings</t>
  </si>
  <si>
    <t>Noncontrolling Interest</t>
  </si>
  <si>
    <t>Total</t>
  </si>
  <si>
    <t>Balances at Jan. 30, 2016</t>
  </si>
  <si>
    <t>Balances (in shares) at Jan. 30, 2016</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income (loss), net of income tax of $6 in 2017 and $(32) in 2016</t>
  </si>
  <si>
    <t>Cash dividends declared ($0.37 in 2017 and $0.345 in 2016 per common share)</t>
  </si>
  <si>
    <t>Balances at Nov. 05, 2016</t>
  </si>
  <si>
    <t>Balances (in shares) at Nov. 05, 2016</t>
  </si>
  <si>
    <t>Balances at Jan. 28, 2017</t>
  </si>
  <si>
    <t>Balances (in shares) at Jan. 28, 2017</t>
  </si>
  <si>
    <t>Balances at Nov. 04, 2017</t>
  </si>
  <si>
    <t>Balances (in shares) at Nov. 04, 2017</t>
  </si>
  <si>
    <t>CONSOLIDATED STATEMENTS OF CHANGES IN SHAREOWNERS' EQUITY (Parenthetical) - USD ($) $ in Millions</t>
  </si>
  <si>
    <t>CONSOLIDATED STATEMENTS OF CHANGES IN SHAREOWNERS' EQUITY</t>
  </si>
  <si>
    <t>Other comprehensive income (loss), income tax</t>
  </si>
  <si>
    <t>Cash dividends declared per common share (in dollars per share)</t>
  </si>
  <si>
    <t>ACCOUNTING POLICIES</t>
  </si>
  <si>
    <t>1.
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third quarter and three quarters ended November 4, 2017 and November 5, 2016, includes the results of operations of the Company for the 1 2 and 40 -week periods then ended.
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t>
  </si>
  <si>
    <t xml:space="preserve">2.
Long-term debt consists of:
November 4,
January 28,
2017
2017
1.50% to 8.00% Senior Notes due through 2048
$
12,198
$
11,311
5.63% to 12.75% Mortgages due in varying amounts through 2027
32
38
0.91% to 1.36% Commercial paper borrowings due through November 2017
1,380
1,425
Other
454
541
Total debt, excluding capital leases and financing obligations
14,064
13,315
Less current portion
(1,677)
(2,197)
Total long-term debt, excluding capital leases and financing obligations
$
12,387
$
11,118
In the second quarter of 2017, the Company issued $400 of senior notes due in fiscal year 2022 bearing an interest rate of 2.80%, $600 of senior notes due in fiscal year 2027 bearing an interest rate of 3.70% and $500 of senior notes due in fiscal year 2048 bearing an interest rate of 4.65%. Additionally, in the third quarter of 2017, the Company repaid, upon maturity, $600 of senior notes bearing an interest rate of 6.40%, with proceeds from the second quarter senior notes issuances. In connection with the senior note issuances, the Company also terminated forward-starting interest rate swap agreements with an aggregate notional amount of $600. These forward-starting interest rate swap agreements were hedging the variability in future benchmark interest payments attributable to changing interest rates on the forecasted issuance of fixed-rate debt issued during the second quarter of 2017. Since these forward-starting interest rate swap agreements were classified as cash flow hedges, the unamortized loss of $20, $12 net of tax, has been deferred in Accumulated Other Comprehensive Loss, the Company will continue to amortize to earnings as the interest payments are made.
In the third quarter of 2017, the Company entered into an amended and restated $2,750 unsecured revolving credit facility (the “Amended and Restated Credit Agreement”), with a termination date of August 29, 2022, unless extended as permitted under the Amended and Restated Credit Agreement. This Amended and Restated Credit Agreement amended the Company’s $2,750 credit facility that would otherwise have terminated on June 30, 2019. The notable changes from the previous agreement include: (1) the Company has the ability to increase the size of the Amended and Restated Credit Agreement by up to an additional $1,000, subject to certain conditions compared to $750 in the prior agreement; (2) the Company’s Public Debt Rating, as opposed to the Company’s Leverage Ratio, is now used as one of the factors in calculating the Company’s Interest Rate, Commitment Fee, and Letter of Credit Fees; (3) reduced annual Commitment and certain Letter of Credit Fees at the Company’s current Public Debt Rating. Public Debt Rating means, as of any date, the rating that has been most recently announced by either S&amp;P or Moody’s, as the case may be, for any class of non-credit enhanced long-term senior unsecured debt issued by the Company. The financial covenants in the Amended and Restated Credit Agreement did not change compared to the prior credit agreement.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4, 2017 and January 28, 2017. At November 4, 2017, the fair value of total debt was $14,504 compared to a carrying value of $14,064. At January 28, 2017, the fair value of total debt was $13,905 compared to a carrying value of $13,315. </t>
  </si>
  <si>
    <t>BENEFIT PLANS</t>
  </si>
  <si>
    <t>3.
The following table provides the components of net periodic benefit cost for the Company-sponsored defined benefit pension plans and other post-retirement benefit plans for the third quarters of 2017 and 2016.
Third Quarter Ended
Pension Benefits
Other Benefits
November 4,
November 5,
November 4,
November 5,
2017
2016
2017
2016
Components of net periodic benefit cost:
Service cost
$
—
$
14
$
2
$
2
Interest cost
42
44
3
2
Expected return on plan assets
(54)
(55)
—
—
Amortization of:
Prior service cost
—
—
(2)
(2)
Actuarial loss (gain)
19
16
(2)
(2)
Other
1
—
—
—
Net periodic benefit cost
$
8
$
19
$
1
$
—
The following table provides the components of net periodic benefit cost for the Company-sponsored defined benefit pension plan and other post-retirement benefit plans for the first three quarters of 2017 and 2016.
Three Quarters Ended
Pension Benefits
Other Benefits
November 4,
November 5,
November 4,
November 5,
2017
2016
2017
2016
Components of net periodic benefit cost:
Service cost
$
42
$
50
$
7
$
7
Interest cost
140
145
8
8
Expected return on plan assets
(182)
(183)
—
—
Amortization of:
Prior service cost
—
—
(6)
(6)
Actuarial loss (gain)
65
50
(7)
(7)
Other
3
—
—
—
Net periodic benefit cost
$
68
$
62
$
2
$
2
Although the Company is not required to make any contributions to its Company-sponsored pension plans in 2017, in the third quarter of 2017, the Company contributed $1,000 to the Company-sponsored pension plans that will significantly address the underfunded position of the Company-sponsored pension plans. The $1,000 is deductible for tax purposes, resulting in a tax benefit of $375. The Company did not make any contributions to its Company-sponsored pension plans in the first three quarters of 2016.
The Company contributed $173 and $167 to employee 401(k) retirement savings accounts in the first three quarters of 2017 and 2016, respectively.
The Company also contributes to various multi-employer pension plans based on obligations arising from most of its collective bargaining agreements, which included an incremental $111, $69 net of tax, contribution to the UFCW Consolidated Pension Plan in the third quarter of 2017. These plans provide retirement benefits to participants based on their service to contributing employers. The Company recognizes expense in connection with these plans as contributions are funded.
During the first quarter of 2017, the Company incurred a charge of $199, $126 net of tax, due to withdrawing from two multi-employer pension plans, which represents the Company’s best estimate of the withdrawal liability, absent demand letters from the multi-employer pension plans. Demand letters from the affected multi-employer pension plans may be received in 2017, or later, and the ultimate withdrawal liability may change from the currently estimated amount. Any future charge will be recorded in the period in which the change is identified. Based on ERISA regulations, the liability will be paid out in installments, which vary by plan, over a period of up to 20 years. The net present value of the liability was determined using a risk free interest rate. The charge was recorded in the ‘Operating, general and administrative’ (“OG&amp;A”) caption in the Consolidated Statements of Operations and the liability was recorded in the ‘Other long-term liabilities’ caption in the Consolidated Balance Sheets.
During the second quarter of 2016, the Company incurred a charge of $111, $71 net of tax, due to commitments arising from the restructuring of certain multi-employer pension plan obligations during the second quarter of 2016.</t>
  </si>
  <si>
    <t>EARNINGS PER COMMON SHARE</t>
  </si>
  <si>
    <t xml:space="preserve">4.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Third Quarter Ended
Third Quarter Ended
November 4, 2017
November 5, 2016
Per
Per
Earnings
Shares
Share
Earnings
Shares
Share
(Numerator)
(Denominator)
Amount
(Numerator)
(Denominator)
Amount
Net earnings attributable to The Kroger Co. per basic common share
$
393
887
$
0.44
$
388
940
$
0.41
Dilutive effect of stock options
6
13
Net earnings attributable to The Kroger Co. per diluted common share
$
393
893
$
0.44
$
388
953
$
0.41
Three Quarters Ended
Three Quarters Ended
November 4, 2017
November 5, 2016
Per
Per
Earnings
Shares
Share
Earnings
Shares
Share
(Numerator)
(Denominator)
Amount
(Numerator)
(Denominator)
Amount
Net earnings attributable to The Kroger Co. per basic common share
$
1,044
901
$
1.16
$
1,458
946
$
1.54
Dilutive effect of stock options
9
16
Net earnings attributable to The Kroger Co. per diluted common share
$
1,044
910
$
1.15
$
1,458
962
$
1.52
The Company had combined undistributed and distributed earnings to participating securities totaling $4 in the third quarter of 2017 and $3 in the third quarter of 2016. For the first three quarters of 2017 and 2016, the Company had combined undistributed and distributed earnings to participating securities of $9 and $11, respectively.
The Company had options outstanding for approximately 26 million and 11 million shares during the third quarter of 2017 and 2016, respectively that were excluded from the computations of net earnings per diluted common share because their inclusion would have had an anti-dilutive effect on net earnings per share. The Company had options outstanding for approximately 15 million shares in the first three quarters of 2017 and 7 million shares in the first three quarters of 2016 that were excluded from the computations of net earnings per diluted common share because their inclusion would have had an anti-dilutive effect on net earnings per share. </t>
  </si>
  <si>
    <t>RECENTLY ADOPTED ACCOUNTING STANDARDS</t>
  </si>
  <si>
    <t>5.
In November 2015, the Financial Accounting Standards Board (“FASB”) issued Accounting Standards Update (“ASU”) 2015-17, “Income Taxes (Topic 740): Balance Sheet Classification of Deferred Taxes.” This amendment requires deferred tax liabilities and assets to be classified as noncurrent in a classified statement of financial position. This amendment became effective for the Company beginning January 29, 2017, and was adopted prospectively in accordance with the standard. The implementation of this amendment resulted in the reclassification of current deferred tax liabilities as non-current and had no effect on the Company’s Consolidated Statements of Operations.</t>
  </si>
  <si>
    <t>RECENTLY ISSUED ACCOUNTING STANDARDS</t>
  </si>
  <si>
    <t>6.
In March 2017, the FASB issued ASU 2017-07, “Compensation – Retirement Benefits (Topic 715),” which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update is effective for annual periods beginning after December 15, 2017 and interim periods within that annual period. Application is retrospective for the presentation of the components of these benefit costs and prospective for the capitalization of only service costs. The Company does not expect application of this ASU to have a material impact on its Consolidated Financial Statements.
In May 2014, the FASB issued ASU 2014-09, “Revenue from Contracts with Customers”, as amended by several subsequent ASUs, which provides guidance for revenue recognition. The new standard’s overarching principle is that revenue must be recognized when goods and services are transferred to the customer in an amount that is proportionate to what has been delivered at that point and that reflects the consideration to which the company expects to be entitled for those goods or services. Per ASU 2015-14, “Deferral of Effective Date,” this guidance will be effective for the Company in the first quarter of its fiscal year ending February 2, 2019. The Company formed a project team to assess and document the Company’s accounting policies related to the new revenue guidance. As of the end of the third quarter of 2017, the Company has nearly completed this assessment and documentation. Based on this project, the Company does not expect that the implementation of the new standard will have a material effect on the Company’s Consolidated Statements of Operations, Consolidated Balance Sheets or Consolidated Statements of Cash Flows. The Company intends to adopt the new standard on a modified retrospective basis and will be addressing new disclosures regarding revenue recognition policies as required by the new standard at adoption. As the Company completes its assessment, it is also identifying and preparing to implement changes to its accounting policies and practices, business processes, systems and controls to support the new revenue recognition and disclosure requirements.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for the Company in the first quarter of fiscal year ending February 1, 2020. Early adoption is permitted. The adoption of this ASU will result in a significant increase to the Company’s Consolidated Balance Sheets for lease liabilities and right-of-use assets, and the Company is currently evaluating the other effects of adoption of this ASU on its Consolidated Financial Statements. This evaluation process includes reviewing all forms of leases, performing a completeness assessment over the lease population, analyzing the practical expedients and assessing opportunities to make certain changes to the Company’s lease accounting information technology system in order to determine the best implementation strategy.</t>
  </si>
  <si>
    <t>COMMITMENTS AND CONTINGENCIES</t>
  </si>
  <si>
    <t>7.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ACCUMULATED OTHER COMPREHENSIVE INCOME (LOSS)</t>
  </si>
  <si>
    <t>8.
The following table represents the changes in AOCI by component for the first three quarters of 2016 and 2017:
Pension and
Cash Flow
Postretirement
Hedging
Available for sale
Defined Benefit
Activities(1)
Securities(1)
Plans(1)
Total(1)
Balance at January 30, 2016
$
(51)
$
20
$
(649)
$
(680)
OCI before reclassifications(2)
(52)
(6)
—
(58)
Amounts reclassified out of AOCI(3)
1
(14)
23
10
Net current-period OCI
(51)
(20)
23
(48)
Balance at November 5, 2016
$
(102)
$
—
$
(626)
$
(728)
Balance at January 28, 2017
$
(2)
$
—
$
(713)
$
(715)
OCI before reclassifications(2)
(26)
—
—
(26)
Amounts reclassified out of AOCI(3)
2
—
33
35
Net current-period OCI
(24)
—
33
9
Balance at November 4, 2017
$
(26)
$
—
$
(680)
$
(706)
(1)
All amounts are net of tax.
(2)
Net of tax of $(31) for cash flow hedging activities and $(3) for available for sale securities for the first three quarters of 2016. Net of tax of $(15) for cash flow hedging activities for the first three quarters of 2017.
(3)
Net of tax of $1 for cash flow hedging activities, $(13) for available for sale securities and $1 4 for pension and postretirement defined benefit plans for the first three quarters of 2016. Net of tax of $ 2 for cash flow hedging activities and $ 19 for pension and postretirement defined benefit plans for the first three quarters of 2017.
The following table represents the items reclassified out of AOCI and the related tax effects for the third quarter and first three quarters of 2017 and 2016:
Third Quarter Ended
Three Quarters Ended
November 4,
November 5,
November 4,
November 5,
2017
2016
2017
2016
Cash flow hedging activity items
Amortization of gains and losses on cash flow hedging activities(1)
$
2
$
1
$
4
$
2
Tax expense
(1)
(1)
(2)
(1)
Net of tax
1
—
2
1
Available for sale security items
Realized gains on available for sale securities(2)
—
—
—
(27)
Tax expense
—
—
—
13
Net of tax
—
—
—
(14)
Pension and postretirement defined benefit plan items
Amortization of amounts included in net periodic pension expense(3)
15
12
52
37
Tax expense
(5)
(4)
(19)
(14)
Net of tax
10
8
33
23
Total reclassifications, net of tax
$
11
$
8
$
35
$
10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3 for additional details).</t>
  </si>
  <si>
    <t>INCOME TAXES</t>
  </si>
  <si>
    <t>9.
The effective income tax rate was 35.6% in the third quarter of 2017, compared to 35.0% in the third quarter of 2016. The effective income tax rate was 34.8% for the first three quarters of 2017, compared to 33.3% for the first three quarters of 2016. The effective income tax rate for the third quarter of 2017 differed from the federal statutory rate primarily due to the effect of state income taxes partially offset by the utilization of tax credits and deductions. The effective income tax rate for the first three quarters of 2017 differed from the federal statutory rate due to the utilization of tax credits and deductions partially offset by the effect of state income taxes. The effective income tax rate for the third quarter of 2016 was equal to the federal statutory rate due to the utilization of tax credits and deductions, offset by the effect of state income taxes. The effective income tax rate for the first three quarters of 2016 differed from the federal statutory rate primarily due to the recognition of excess tax benefits related to share-based payments after the adoption of ASU 2016-09, “Compensation-Stock Compensation (Topic 718),” which caused a reduction in income tax expense of $42 in the first three quarters of 2016, and the benefit from tax credits and deductions, partially offset by the effect of state income taxes.</t>
  </si>
  <si>
    <t>VOLUNTARY RETIREMENT OFFERING</t>
  </si>
  <si>
    <t>10.
In 2016, the Company announced a Voluntary Retirement Offering (“VRO”) for certain non-store associates. Approximately 1,300 associates irrevocably accepted the VRO in the first quarter of 2017. Due to the employee acceptances, the Company recognized a VRO charge of $184, $117 net of tax, in the first quarter of 2017, which was comprised of $165 for severance and other benefits, as well as $19 of other non-cash charges. This charge was recorded in the OG&amp;A caption within the Consolidated Statements of Operations. The Company paid $162 of the severance and other benefits in the first three quarters of 2017, and will fulfill all payment obligations by the end of the fourth quarter of 2017.</t>
  </si>
  <si>
    <t>HELD FOR SALE</t>
  </si>
  <si>
    <t>11.
During the third quarter of 2017, the Company announced that as a result of a review of its assets, the Company has decided to explore strategic alternatives, including a potential sale, of its convenience store business.
At November 4, 2017, certain assets and liabilities , primarily those related to the Company’s convenience store business, were classified as held for sale in the Consolidated Balance Sheet. The Company expects to complete the sale of these disposal groups within the next year. The businesses classified as held for sale will not be reported as discontinued operations as the dispositions do not represent a strategic shift that will have a major effect on the Company’s operations and financial results.
The following table presents information related to the major classes of assets and liabilities that were classified as assets and liabilities held for sale in the Consolidated Balance Sheet as of November 4, 2017:
November 4,
(In millions)
2017
Assets held for sale:
Cash and temporary cash investments
$
1
Store deposits in-transit
16
Receivables
55
FIFO inventory
96
LIFO reserve
(34)
Prepaid and other current assets
17
Property, plant and equipment, net
428
Intangibles, net
9
Goodwill
14
Other assets
2
Total assets held for sale
$
604
Liabilities held for sale:
Trade accounts payable
$
130
Accrued salaries and wages
10
Other current liabilities
101
Other long-term liabilities
18
Total liabilities held for sale
$
259</t>
  </si>
  <si>
    <t>SUBSEQUENT EVENT</t>
  </si>
  <si>
    <t>SUBSEQUENT EVENTS</t>
  </si>
  <si>
    <t>12.
On December 5, 2017, the Company settled certain Company-sponsored pension plan obligations using existing assets of the plan. The Company expects to recognize a one-time non-cash settlement charge of approximately $400 in the fourth quarter of 2017, associated with the settlement of the Company’s obligations for the eligible participants’ pension balances that are distributed out of the plan via a transfer to other qualified retirement plan options, a lump sum payout, or the purchase of an annuity contract, based on each participant’s election. This charge will not have a cash tax effect in 2017. The actual amount of the settlement charge could vary based on final valuation of liabilities and assets transferred.</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third quarter and three quarters ended November 4, 2017 and November 5, 2016, includes the results of operations of the Company for the 1 2 and 40 -week periods then ended.</t>
  </si>
  <si>
    <t>Fair Value Measurements</t>
  </si>
  <si>
    <t>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 (Tables)</t>
  </si>
  <si>
    <t>Schedule of long-term debt</t>
  </si>
  <si>
    <t>November 4,
January 28,
2017
2017
1.50% to 8.00% Senior Notes due through 2048
$
12,198
$
11,311
5.63% to 12.75% Mortgages due in varying amounts through 2027
32
38
0.91% to 1.36% Commercial paper borrowings due through November 2017
1,380
1,425
Other
454
541
Total debt, excluding capital leases and financing obligations
14,064
13,315
Less current portion
(1,677)
(2,197)
Total long-term debt, excluding capital leases and financing obligations
$
12,387
$
11,118</t>
  </si>
  <si>
    <t>BENEFIT PLANS (Tables)</t>
  </si>
  <si>
    <t>Schedule of components of net periodic benefit cost</t>
  </si>
  <si>
    <t>Third Quarter Ended
Pension Benefits
Other Benefits
November 4,
November 5,
November 4,
November 5,
2017
2016
2017
2016
Components of net periodic benefit cost:
Service cost
$
—
$
14
$
2
$
2
Interest cost
42
44
3
2
Expected return on plan assets
(54)
(55)
—
—
Amortization of:
Prior service cost
—
—
(2)
(2)
Actuarial loss (gain)
19
16
(2)
(2)
Other
1
—
—
—
Net periodic benefit cost
$
8
$
19
$
1
$
—
The following table provides the components of net periodic benefit cost for the Company-sponsored defined benefit pension plan and other post-retirement benefit plans for the first three quarters of 2017 and 2016.
Three Quarters Ended
Pension Benefits
Other Benefits
November 4,
November 5,
November 4,
November 5,
2017
2016
2017
2016
Components of net periodic benefit cost:
Service cost
$
42
$
50
$
7
$
7
Interest cost
140
145
8
8
Expected return on plan assets
(182)
(183)
—
—
Amortization of:
Prior service cost
—
—
(6)
(6)
Actuarial loss (gain)
65
50
(7)
(7)
Other
3
—
—
—
Net periodic benefit cost
$
68
$
62
$
2
$
2</t>
  </si>
  <si>
    <t>EARNINGS PER COMMON SHARE (Tables)</t>
  </si>
  <si>
    <t>Schedule of earnings per common and diluted shares</t>
  </si>
  <si>
    <t>Third Quarter Ended
Third Quarter Ended
November 4, 2017
November 5, 2016
Per
Per
Earnings
Shares
Share
Earnings
Shares
Share
(Numerator)
(Denominator)
Amount
(Numerator)
(Denominator)
Amount
Net earnings attributable to The Kroger Co. per basic common share
$
393
887
$
0.44
$
388
940
$
0.41
Dilutive effect of stock options
6
13
Net earnings attributable to The Kroger Co. per diluted common share
$
393
893
$
0.44
$
388
953
$
0.41
Three Quarters Ended
Three Quarters Ended
November 4, 2017
November 5, 2016
Per
Per
Earnings
Shares
Share
Earnings
Shares
Share
(Numerator)
(Denominator)
Amount
(Numerator)
(Denominator)
Amount
Net earnings attributable to The Kroger Co. per basic common share
$
1,044
901
$
1.16
$
1,458
946
$
1.54
Dilutive effect of stock options
9
16
Net earnings attributable to The Kroger Co. per diluted common share
$
1,044
910
$
1.15
$
1,458
962
$
1.52</t>
  </si>
  <si>
    <t>ACCUMULATED OTHER COMPREHENSIVE INCOME (LOSS) (Tables)</t>
  </si>
  <si>
    <t>Schedule of changes in AOCI by component</t>
  </si>
  <si>
    <t>Pension and
Cash Flow
Postretirement
Hedging
Available for sale
Defined Benefit
Activities(1)
Securities(1)
Plans(1)
Total(1)
Balance at January 30, 2016
$
(51)
$
20
$
(649)
$
(680)
OCI before reclassifications(2)
(52)
(6)
—
(58)
Amounts reclassified out of AOCI(3)
1
(14)
23
10
Net current-period OCI
(51)
(20)
23
(48)
Balance at November 5, 2016
$
(102)
$
—
$
(626)
$
(728)
Balance at January 28, 2017
$
(2)
$
—
$
(713)
$
(715)
OCI before reclassifications(2)
(26)
—
—
(26)
Amounts reclassified out of AOCI(3)
2
—
33
35
Net current-period OCI
(24)
—
33
9
Balance at November 4, 2017
$
(26)
$
—
$
(680)
$
(706)
(1)
All amounts are net of tax.
(2)
Net of tax of $(31) for cash flow hedging activities and $(3) for available for sale securities for the first three quarters of 2016. Net of tax of $(15) for cash flow hedging activities for the first three quarters of 2017.
(3)
Net of tax of $1 for cash flow hedging activities, $(13) for available for sale securities and $1 4 for pension and postretirement defined benefit plans for the first three quarters of 2016. Net of tax of $ 2 for cash flow hedging activities and $ 19 for pension and postretirement defined benefit plans for the first three quarters of 2017.</t>
  </si>
  <si>
    <t>Schedule of items reclassified out of AOCI and the related tax effects</t>
  </si>
  <si>
    <t xml:space="preserve">Third Quarter Ended
Three Quarters Ended
November 4,
November 5,
November 4,
November 5,
2017
2016
2017
2016
Cash flow hedging activity items
Amortization of gains and losses on cash flow hedging activities(1)
$
2
$
1
$
4
$
2
Tax expense
(1)
(1)
(2)
(1)
Net of tax
1
—
2
1
Available for sale security items
Realized gains on available for sale securities(2)
—
—
—
(27)
Tax expense
—
—
—
13
Net of tax
—
—
—
(14)
Pension and postretirement defined benefit plan items
Amortization of amounts included in net periodic pension expense(3)
15
12
52
37
Tax expense
(5)
(4)
(19)
(14)
Net of tax
10
8
33
23
Total reclassifications, net of tax
$
11
$
8
$
35
$
10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3 for additional details). </t>
  </si>
  <si>
    <t>HELD FOR SALE (Tables)</t>
  </si>
  <si>
    <t>Schedule of assets and liabilities that were classified as assets and liabilities held for sale</t>
  </si>
  <si>
    <t>November 4,
(In millions)
2017
Assets held for sale:
Cash and temporary cash investments
$
1
Store deposits in-transit
16
Receivables
55
FIFO inventory
96
LIFO reserve
(34)
Prepaid and other current assets
17
Property, plant and equipment, net
428
Intangibles, net
9
Goodwill
14
Other assets
2
Total assets held for sale
$
604
Liabilities held for sale:
Trade accounts payable
$
130
Accrued salaries and wages
10
Other current liabilities
101
Other long-term liabilities
18
Total liabilities held for sale
$
259</t>
  </si>
  <si>
    <t>ACCOUNTING POLICIES - POLICIES (Details)</t>
  </si>
  <si>
    <t>Fiscal Year</t>
  </si>
  <si>
    <t>Length of fiscal period</t>
  </si>
  <si>
    <t>84 days</t>
  </si>
  <si>
    <t>280 days</t>
  </si>
  <si>
    <t>DEBT OBLIGATIONS (Details) - USD ($) $ in Millions</t>
  </si>
  <si>
    <t>Aug. 29, 2017</t>
  </si>
  <si>
    <t>Aug. 28, 2017</t>
  </si>
  <si>
    <t>Aug. 12, 2017</t>
  </si>
  <si>
    <t>Debt</t>
  </si>
  <si>
    <t>Total debt, excluding capital leases and financing obligations</t>
  </si>
  <si>
    <t>Less current portion</t>
  </si>
  <si>
    <t>Total long-term debt, excluding capital leases and financing obligations</t>
  </si>
  <si>
    <t>Unamortized loss on cash flow hedging activities, net of income tax</t>
  </si>
  <si>
    <t>Fair value of total debt</t>
  </si>
  <si>
    <t>Terminated hedge | Cash Flow Hedging Activities</t>
  </si>
  <si>
    <t>Notional amount</t>
  </si>
  <si>
    <t>Unamortized loss on cash flow hedging activities, before income tax</t>
  </si>
  <si>
    <t>Senior Notes due through 2048</t>
  </si>
  <si>
    <t>Senior Notes due through 2048 | Minimum</t>
  </si>
  <si>
    <t>Interest rate (as a percent)</t>
  </si>
  <si>
    <t>1.50%</t>
  </si>
  <si>
    <t>Senior Notes due through 2048 | Maximum</t>
  </si>
  <si>
    <t>8.00%</t>
  </si>
  <si>
    <t>Senior notes 2.80% due 2022</t>
  </si>
  <si>
    <t>New issue of senior notes</t>
  </si>
  <si>
    <t>2.80%</t>
  </si>
  <si>
    <t>Senior notes 3.70% due 2027</t>
  </si>
  <si>
    <t>3.70%</t>
  </si>
  <si>
    <t>Senior notes 4.65% due 2048</t>
  </si>
  <si>
    <t>4.65%</t>
  </si>
  <si>
    <t>Senior Notes 6.40%</t>
  </si>
  <si>
    <t>Repayment of debt</t>
  </si>
  <si>
    <t>6.40%</t>
  </si>
  <si>
    <t>Mortgages due in varying amounts through 2027</t>
  </si>
  <si>
    <t>Mortgages due in varying amounts through 2027 | Minimum</t>
  </si>
  <si>
    <t>5.63%</t>
  </si>
  <si>
    <t>Mortgages due in varying amounts through 2027 | Maximum</t>
  </si>
  <si>
    <t>12.75%</t>
  </si>
  <si>
    <t>Commercial paper borrowings due through November 2017</t>
  </si>
  <si>
    <t>Commercial paper borrowings due through November 2017 | Minimum</t>
  </si>
  <si>
    <t>0.91%</t>
  </si>
  <si>
    <t>Commercial paper borrowings due through November 2017 | Maximum</t>
  </si>
  <si>
    <t>1.36%</t>
  </si>
  <si>
    <t>Unsecured revolving credit facility | Amended and Restated Credit Agreement</t>
  </si>
  <si>
    <t>Maximum borrowing capacity</t>
  </si>
  <si>
    <t>Additional borrowing capacity</t>
  </si>
  <si>
    <t>Unsecured revolving credit facility | Prior Credit Agreement</t>
  </si>
  <si>
    <t>BENEFIT PLANS - COMPONENTS OF NET PERIODIC BENEFIT COSTS (Details) - USD ($) $ in Millions</t>
  </si>
  <si>
    <t>Amortization of:</t>
  </si>
  <si>
    <t>Contributions into Fund</t>
  </si>
  <si>
    <t>Contribution into fund, tax benefit</t>
  </si>
  <si>
    <t>Pension Benefits</t>
  </si>
  <si>
    <t>Components of net periodic benefit cost:</t>
  </si>
  <si>
    <t>Service cost</t>
  </si>
  <si>
    <t>Interest cost</t>
  </si>
  <si>
    <t>Expected return on plan assets</t>
  </si>
  <si>
    <t>Actuarial loss (gain)</t>
  </si>
  <si>
    <t>Net periodic benefit cost</t>
  </si>
  <si>
    <t>Other Benefits</t>
  </si>
  <si>
    <t>Prior service cost</t>
  </si>
  <si>
    <t>BENEFIT PLANS - DEFINED CONTRIBUTION PLAN INFORMATION (Details) - USD ($) $ in Millions</t>
  </si>
  <si>
    <t>Contribution to 401(k) retirement savings accounts</t>
  </si>
  <si>
    <t>BENEFIT PLANS - MULTI EMPLOYER PENSION PLAN OBLIGATIONS (Details) - Pension Fund $ in Millions</t>
  </si>
  <si>
    <t>4 Months Ended</t>
  </si>
  <si>
    <t>Nov. 04, 2017USD ($)</t>
  </si>
  <si>
    <t>Aug. 13, 2016USD ($)</t>
  </si>
  <si>
    <t>May 20, 2017USD ($)item</t>
  </si>
  <si>
    <t>Multiemployer Plans</t>
  </si>
  <si>
    <t>Charge (before-tax) related to pension plan agreements</t>
  </si>
  <si>
    <t>Charge (after-tax) related to pension plan agreements</t>
  </si>
  <si>
    <t>Number of multi-employer pension plans withdrawn | item</t>
  </si>
  <si>
    <t>Multi-employer pension plan liability payout period</t>
  </si>
  <si>
    <t>20 years</t>
  </si>
  <si>
    <t>United Food and Commercial Workers International Union (UFCW)</t>
  </si>
  <si>
    <t>Employer contribution to multi-employer benefit plans</t>
  </si>
  <si>
    <t>Employer contribution to multi-employer benefit plans, net of tax</t>
  </si>
  <si>
    <t>EARNINGS PER COMMON SHARE (Details) - USD ($) $ / shares in Units, shares in Millions, $ in Millions</t>
  </si>
  <si>
    <t>Net earnings numerator</t>
  </si>
  <si>
    <t>Dilutive effect of stock options (in shares)</t>
  </si>
  <si>
    <t>Undistributed and distributed earnings to participating securities</t>
  </si>
  <si>
    <t>Shares excluded from the earnings per share calculation due to anti-dilutive effect on earnings per share</t>
  </si>
  <si>
    <t>ACCUMULATED OTHER COMPREHENSIVE INCOME (LOSS) - CHANGES IN AOCI BY COMPONENT (Details) - USD ($) $ in Millions</t>
  </si>
  <si>
    <t>AOCI Attributable to Parent, Net of Tax [Roll Forward]</t>
  </si>
  <si>
    <t>Balance at the beginning of the period</t>
  </si>
  <si>
    <t>Amounts reclassified out of AOCI</t>
  </si>
  <si>
    <t>Balance at the end of the period</t>
  </si>
  <si>
    <t>OCI before reclassifications</t>
  </si>
  <si>
    <t>Cash Flow Hedging Activities</t>
  </si>
  <si>
    <t>OCI before reclassifications, tax</t>
  </si>
  <si>
    <t>Amounts reclassified out of AOCI, tax</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Amortization of gains and losses on cash flow hedging activities</t>
  </si>
  <si>
    <t>Realized gains on available for sale securities</t>
  </si>
  <si>
    <t>Tax expense</t>
  </si>
  <si>
    <t>Net of tax</t>
  </si>
  <si>
    <t>Total reclassifications, net of tax</t>
  </si>
  <si>
    <t>Amortization of amounts included in net periodic pension expense</t>
  </si>
  <si>
    <t>Reclassification out of AOCI | Cash Flow Hedging Activities</t>
  </si>
  <si>
    <t>Reclassification out of AOCI | Available for sale Securities</t>
  </si>
  <si>
    <t>INCOME TAXES - EFFECTIVE INCOME TAX RATE (Details)</t>
  </si>
  <si>
    <t>Effective income tax rate (as a percent)</t>
  </si>
  <si>
    <t>35.60%</t>
  </si>
  <si>
    <t>35.00%</t>
  </si>
  <si>
    <t>34.80%</t>
  </si>
  <si>
    <t>33.30%</t>
  </si>
  <si>
    <t>INCOME TAXES - ASU 2016-09 (Details) - USD ($) $ in Millions</t>
  </si>
  <si>
    <t>Recently adopted accounting standards</t>
  </si>
  <si>
    <t>Accounting Standards Update 2016-09 | Adjustment</t>
  </si>
  <si>
    <t>VOLUNTARY RETIREMENT OFFERING (Details) $ in Millions</t>
  </si>
  <si>
    <t>May 20, 2017USD ($)employee</t>
  </si>
  <si>
    <t>Number of approximate associates that accepted Voluntary Retirement Offer | employee</t>
  </si>
  <si>
    <t>VRO charge, before-tax</t>
  </si>
  <si>
    <t>VRO charge, net of tax</t>
  </si>
  <si>
    <t>VRO severance costs and other benefits</t>
  </si>
  <si>
    <t>VRO other non-cash expense</t>
  </si>
  <si>
    <t>VRO lump sum cash payments</t>
  </si>
  <si>
    <t>HELD FOR SALE (Details) $ in Millions</t>
  </si>
  <si>
    <t>Assets held for sale:</t>
  </si>
  <si>
    <t>Total assets held for sale</t>
  </si>
  <si>
    <t>Liabilities held for sale:</t>
  </si>
  <si>
    <t>Total liabilities held for sale</t>
  </si>
  <si>
    <t>Convenience Stores Business | Disposal Group, Held-for-sale, Not Discontinued Operations</t>
  </si>
  <si>
    <t>Store deposits in transit</t>
  </si>
  <si>
    <t>SUBSEQUENT EVENT (Details) $ in Millions</t>
  </si>
  <si>
    <t>Feb. 03, 2018USD ($)</t>
  </si>
  <si>
    <t>Forecast | Subsequent event</t>
  </si>
  <si>
    <t>Non-cash expense for settlement of obligations for eligible participants' pension balan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13617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749</v>
      </c>
      <c r="C4" s="7" t="n">
        <v>26557</v>
      </c>
      <c r="D4" s="7" t="n">
        <v>91631</v>
      </c>
      <c r="E4" s="7" t="n">
        <v>87726</v>
      </c>
    </row>
    <row r="5" spans="1:5">
      <c r="A5" s="4" t="s">
        <v>29</v>
      </c>
      <c r="B5" s="5" t="n">
        <v>21532</v>
      </c>
      <c r="C5" s="5" t="n">
        <v>20653</v>
      </c>
      <c r="D5" s="5" t="n">
        <v>71422</v>
      </c>
      <c r="E5" s="5" t="n">
        <v>68019</v>
      </c>
    </row>
    <row r="6" spans="1:5">
      <c r="A6" s="4" t="s">
        <v>30</v>
      </c>
      <c r="B6" s="5" t="n">
        <v>4708</v>
      </c>
      <c r="C6" s="5" t="n">
        <v>4443</v>
      </c>
      <c r="D6" s="5" t="n">
        <v>15606</v>
      </c>
      <c r="E6" s="5" t="n">
        <v>14695</v>
      </c>
    </row>
    <row r="7" spans="1:5">
      <c r="A7" s="4" t="s">
        <v>31</v>
      </c>
      <c r="B7" s="5" t="n">
        <v>196</v>
      </c>
      <c r="C7" s="5" t="n">
        <v>199</v>
      </c>
      <c r="D7" s="5" t="n">
        <v>691</v>
      </c>
      <c r="E7" s="5" t="n">
        <v>666</v>
      </c>
    </row>
    <row r="8" spans="1:5">
      <c r="A8" s="4" t="s">
        <v>32</v>
      </c>
      <c r="B8" s="5" t="n">
        <v>573</v>
      </c>
      <c r="C8" s="5" t="n">
        <v>549</v>
      </c>
      <c r="D8" s="5" t="n">
        <v>1871</v>
      </c>
      <c r="E8" s="5" t="n">
        <v>1768</v>
      </c>
    </row>
    <row r="9" spans="1:5">
      <c r="A9" s="4" t="s">
        <v>33</v>
      </c>
      <c r="B9" s="5" t="n">
        <v>740</v>
      </c>
      <c r="C9" s="5" t="n">
        <v>713</v>
      </c>
      <c r="D9" s="5" t="n">
        <v>2041</v>
      </c>
      <c r="E9" s="5" t="n">
        <v>2578</v>
      </c>
    </row>
    <row r="10" spans="1:5">
      <c r="A10" s="4" t="s">
        <v>34</v>
      </c>
      <c r="B10" s="5" t="n">
        <v>136</v>
      </c>
      <c r="C10" s="5" t="n">
        <v>124</v>
      </c>
      <c r="D10" s="5" t="n">
        <v>453</v>
      </c>
      <c r="E10" s="5" t="n">
        <v>396</v>
      </c>
    </row>
    <row r="11" spans="1:5">
      <c r="A11" s="4" t="s">
        <v>35</v>
      </c>
      <c r="B11" s="5" t="n">
        <v>604</v>
      </c>
      <c r="C11" s="5" t="n">
        <v>589</v>
      </c>
      <c r="D11" s="5" t="n">
        <v>1588</v>
      </c>
      <c r="E11" s="5" t="n">
        <v>2182</v>
      </c>
    </row>
    <row r="12" spans="1:5">
      <c r="A12" s="4" t="s">
        <v>36</v>
      </c>
      <c r="B12" s="5" t="n">
        <v>215</v>
      </c>
      <c r="C12" s="5" t="n">
        <v>206</v>
      </c>
      <c r="D12" s="5" t="n">
        <v>552</v>
      </c>
      <c r="E12" s="5" t="n">
        <v>727</v>
      </c>
    </row>
    <row r="13" spans="1:5">
      <c r="A13" s="4" t="s">
        <v>37</v>
      </c>
      <c r="B13" s="5" t="n">
        <v>389</v>
      </c>
      <c r="C13" s="5" t="n">
        <v>383</v>
      </c>
      <c r="D13" s="5" t="n">
        <v>1036</v>
      </c>
      <c r="E13" s="5" t="n">
        <v>1455</v>
      </c>
    </row>
    <row r="14" spans="1:5">
      <c r="A14" s="4" t="s">
        <v>38</v>
      </c>
      <c r="B14" s="5" t="n">
        <v>-8</v>
      </c>
      <c r="C14" s="5" t="n">
        <v>-8</v>
      </c>
      <c r="D14" s="5" t="n">
        <v>-17</v>
      </c>
      <c r="E14" s="5" t="n">
        <v>-14</v>
      </c>
    </row>
    <row r="15" spans="1:5">
      <c r="A15" s="4" t="s">
        <v>39</v>
      </c>
      <c r="B15" s="7" t="n">
        <v>397</v>
      </c>
      <c r="C15" s="7" t="n">
        <v>391</v>
      </c>
      <c r="D15" s="7" t="n">
        <v>1053</v>
      </c>
      <c r="E15" s="7" t="n">
        <v>1469</v>
      </c>
    </row>
    <row r="16" spans="1:5">
      <c r="A16" s="4" t="s">
        <v>40</v>
      </c>
      <c r="B16" s="8" t="n">
        <v>0.44</v>
      </c>
      <c r="C16" s="8" t="n">
        <v>0.41</v>
      </c>
      <c r="D16" s="8" t="n">
        <v>1.16</v>
      </c>
      <c r="E16" s="8" t="n">
        <v>1.54</v>
      </c>
    </row>
    <row r="17" spans="1:5">
      <c r="A17" s="4" t="s">
        <v>41</v>
      </c>
      <c r="B17" s="5" t="n">
        <v>887</v>
      </c>
      <c r="C17" s="5" t="n">
        <v>940</v>
      </c>
      <c r="D17" s="5" t="n">
        <v>901</v>
      </c>
      <c r="E17" s="5" t="n">
        <v>946</v>
      </c>
    </row>
    <row r="18" spans="1:5">
      <c r="A18" s="4" t="s">
        <v>42</v>
      </c>
      <c r="B18" s="8" t="n">
        <v>0.44</v>
      </c>
      <c r="C18" s="8" t="n">
        <v>0.41</v>
      </c>
      <c r="D18" s="8" t="n">
        <v>1.15</v>
      </c>
      <c r="E18" s="8" t="n">
        <v>1.52</v>
      </c>
    </row>
    <row r="19" spans="1:5">
      <c r="A19" s="4" t="s">
        <v>43</v>
      </c>
      <c r="B19" s="5" t="n">
        <v>893</v>
      </c>
      <c r="C19" s="5" t="n">
        <v>953</v>
      </c>
      <c r="D19" s="5" t="n">
        <v>910</v>
      </c>
      <c r="E19" s="5" t="n">
        <v>962</v>
      </c>
    </row>
    <row r="20" spans="1:5">
      <c r="A20" s="4" t="s">
        <v>44</v>
      </c>
      <c r="B20" s="9" t="n">
        <v>0.125</v>
      </c>
      <c r="C20" s="9" t="n">
        <v>0.12</v>
      </c>
      <c r="D20" s="9" t="n">
        <v>0.37</v>
      </c>
      <c r="E20" s="9" t="n">
        <v>0.3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36</v>
      </c>
      <c r="B1" s="2" t="s">
        <v>25</v>
      </c>
      <c r="D1" s="2" t="s">
        <v>1</v>
      </c>
    </row>
    <row r="2" spans="1:5">
      <c r="B2" s="2" t="s">
        <v>2</v>
      </c>
      <c r="C2" s="2" t="s">
        <v>26</v>
      </c>
      <c r="D2" s="2" t="s">
        <v>2</v>
      </c>
      <c r="E2" s="2" t="s">
        <v>26</v>
      </c>
    </row>
    <row r="3" spans="1:5">
      <c r="A3" s="3" t="s">
        <v>237</v>
      </c>
    </row>
    <row r="4" spans="1:5">
      <c r="A4" s="4" t="s">
        <v>238</v>
      </c>
      <c r="B4" s="4" t="s">
        <v>239</v>
      </c>
      <c r="C4" s="4" t="s">
        <v>239</v>
      </c>
      <c r="D4" s="4" t="s">
        <v>240</v>
      </c>
      <c r="E4" s="4" t="s">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241</v>
      </c>
      <c r="B1" s="2" t="s">
        <v>25</v>
      </c>
    </row>
    <row r="2" spans="1:6">
      <c r="B2" s="2" t="s">
        <v>2</v>
      </c>
      <c r="C2" s="2" t="s">
        <v>242</v>
      </c>
      <c r="D2" s="2" t="s">
        <v>243</v>
      </c>
      <c r="E2" s="2" t="s">
        <v>244</v>
      </c>
      <c r="F2" s="2" t="s">
        <v>70</v>
      </c>
    </row>
    <row r="3" spans="1:6">
      <c r="A3" s="3" t="s">
        <v>245</v>
      </c>
    </row>
    <row r="4" spans="1:6">
      <c r="A4" s="4" t="s">
        <v>246</v>
      </c>
      <c r="B4" s="7" t="n">
        <v>14064</v>
      </c>
      <c r="F4" s="7" t="n">
        <v>13315</v>
      </c>
    </row>
    <row r="5" spans="1:6">
      <c r="A5" s="4" t="s">
        <v>247</v>
      </c>
      <c r="B5" s="5" t="n">
        <v>-1677</v>
      </c>
      <c r="F5" s="5" t="n">
        <v>-2197</v>
      </c>
    </row>
    <row r="6" spans="1:6">
      <c r="A6" s="4" t="s">
        <v>248</v>
      </c>
      <c r="B6" s="5" t="n">
        <v>12387</v>
      </c>
      <c r="F6" s="5" t="n">
        <v>11118</v>
      </c>
    </row>
    <row r="7" spans="1:6">
      <c r="A7" s="4" t="s">
        <v>249</v>
      </c>
      <c r="B7" s="5" t="n">
        <v>706</v>
      </c>
      <c r="F7" s="5" t="n">
        <v>715</v>
      </c>
    </row>
    <row r="8" spans="1:6">
      <c r="A8" s="4" t="s">
        <v>250</v>
      </c>
      <c r="B8" s="5" t="n">
        <v>14504</v>
      </c>
      <c r="F8" s="5" t="n">
        <v>13905</v>
      </c>
    </row>
    <row r="9" spans="1:6">
      <c r="A9" s="4" t="s">
        <v>251</v>
      </c>
    </row>
    <row r="10" spans="1:6">
      <c r="A10" s="3" t="s">
        <v>245</v>
      </c>
    </row>
    <row r="11" spans="1:6">
      <c r="A11" s="4" t="s">
        <v>252</v>
      </c>
      <c r="B11" s="5" t="n">
        <v>600</v>
      </c>
    </row>
    <row r="12" spans="1:6">
      <c r="A12" s="4" t="s">
        <v>253</v>
      </c>
      <c r="B12" s="5" t="n">
        <v>20</v>
      </c>
    </row>
    <row r="13" spans="1:6">
      <c r="A13" s="4" t="s">
        <v>249</v>
      </c>
      <c r="B13" s="5" t="n">
        <v>12</v>
      </c>
    </row>
    <row r="14" spans="1:6">
      <c r="A14" s="4" t="s">
        <v>254</v>
      </c>
    </row>
    <row r="15" spans="1:6">
      <c r="A15" s="3" t="s">
        <v>245</v>
      </c>
    </row>
    <row r="16" spans="1:6">
      <c r="A16" s="4" t="s">
        <v>246</v>
      </c>
      <c r="B16" s="7" t="n">
        <v>12198</v>
      </c>
      <c r="F16" s="5" t="n">
        <v>11311</v>
      </c>
    </row>
    <row r="17" spans="1:6">
      <c r="A17" s="4" t="s">
        <v>255</v>
      </c>
    </row>
    <row r="18" spans="1:6">
      <c r="A18" s="3" t="s">
        <v>245</v>
      </c>
    </row>
    <row r="19" spans="1:6">
      <c r="A19" s="4" t="s">
        <v>256</v>
      </c>
      <c r="B19" s="4" t="s">
        <v>257</v>
      </c>
    </row>
    <row r="20" spans="1:6">
      <c r="A20" s="4" t="s">
        <v>258</v>
      </c>
    </row>
    <row r="21" spans="1:6">
      <c r="A21" s="3" t="s">
        <v>245</v>
      </c>
    </row>
    <row r="22" spans="1:6">
      <c r="A22" s="4" t="s">
        <v>256</v>
      </c>
      <c r="B22" s="4" t="s">
        <v>259</v>
      </c>
    </row>
    <row r="23" spans="1:6">
      <c r="A23" s="4" t="s">
        <v>260</v>
      </c>
    </row>
    <row r="24" spans="1:6">
      <c r="A24" s="3" t="s">
        <v>245</v>
      </c>
    </row>
    <row r="25" spans="1:6">
      <c r="A25" s="4" t="s">
        <v>261</v>
      </c>
      <c r="E25" s="7" t="n">
        <v>400</v>
      </c>
    </row>
    <row r="26" spans="1:6">
      <c r="A26" s="4" t="s">
        <v>256</v>
      </c>
      <c r="E26" s="4" t="s">
        <v>262</v>
      </c>
    </row>
    <row r="27" spans="1:6">
      <c r="A27" s="4" t="s">
        <v>263</v>
      </c>
    </row>
    <row r="28" spans="1:6">
      <c r="A28" s="3" t="s">
        <v>245</v>
      </c>
    </row>
    <row r="29" spans="1:6">
      <c r="A29" s="4" t="s">
        <v>261</v>
      </c>
      <c r="E29" s="7" t="n">
        <v>600</v>
      </c>
    </row>
    <row r="30" spans="1:6">
      <c r="A30" s="4" t="s">
        <v>256</v>
      </c>
      <c r="E30" s="4" t="s">
        <v>264</v>
      </c>
    </row>
    <row r="31" spans="1:6">
      <c r="A31" s="4" t="s">
        <v>265</v>
      </c>
    </row>
    <row r="32" spans="1:6">
      <c r="A32" s="3" t="s">
        <v>245</v>
      </c>
    </row>
    <row r="33" spans="1:6">
      <c r="A33" s="4" t="s">
        <v>261</v>
      </c>
      <c r="E33" s="7" t="n">
        <v>500</v>
      </c>
    </row>
    <row r="34" spans="1:6">
      <c r="A34" s="4" t="s">
        <v>256</v>
      </c>
      <c r="E34" s="4" t="s">
        <v>266</v>
      </c>
    </row>
    <row r="35" spans="1:6">
      <c r="A35" s="4" t="s">
        <v>267</v>
      </c>
    </row>
    <row r="36" spans="1:6">
      <c r="A36" s="3" t="s">
        <v>245</v>
      </c>
    </row>
    <row r="37" spans="1:6">
      <c r="A37" s="4" t="s">
        <v>268</v>
      </c>
      <c r="B37" s="7" t="n">
        <v>600</v>
      </c>
    </row>
    <row r="38" spans="1:6">
      <c r="A38" s="4" t="s">
        <v>256</v>
      </c>
      <c r="B38" s="4" t="s">
        <v>269</v>
      </c>
    </row>
    <row r="39" spans="1:6">
      <c r="A39" s="4" t="s">
        <v>270</v>
      </c>
    </row>
    <row r="40" spans="1:6">
      <c r="A40" s="3" t="s">
        <v>245</v>
      </c>
    </row>
    <row r="41" spans="1:6">
      <c r="A41" s="4" t="s">
        <v>246</v>
      </c>
      <c r="B41" s="7" t="n">
        <v>32</v>
      </c>
      <c r="F41" s="5" t="n">
        <v>38</v>
      </c>
    </row>
    <row r="42" spans="1:6">
      <c r="A42" s="4" t="s">
        <v>271</v>
      </c>
    </row>
    <row r="43" spans="1:6">
      <c r="A43" s="3" t="s">
        <v>245</v>
      </c>
    </row>
    <row r="44" spans="1:6">
      <c r="A44" s="4" t="s">
        <v>256</v>
      </c>
      <c r="B44" s="4" t="s">
        <v>272</v>
      </c>
    </row>
    <row r="45" spans="1:6">
      <c r="A45" s="4" t="s">
        <v>273</v>
      </c>
    </row>
    <row r="46" spans="1:6">
      <c r="A46" s="3" t="s">
        <v>245</v>
      </c>
    </row>
    <row r="47" spans="1:6">
      <c r="A47" s="4" t="s">
        <v>256</v>
      </c>
      <c r="B47" s="4" t="s">
        <v>274</v>
      </c>
    </row>
    <row r="48" spans="1:6">
      <c r="A48" s="4" t="s">
        <v>275</v>
      </c>
    </row>
    <row r="49" spans="1:6">
      <c r="A49" s="3" t="s">
        <v>245</v>
      </c>
    </row>
    <row r="50" spans="1:6">
      <c r="A50" s="4" t="s">
        <v>246</v>
      </c>
      <c r="B50" s="7" t="n">
        <v>1380</v>
      </c>
      <c r="F50" s="5" t="n">
        <v>1425</v>
      </c>
    </row>
    <row r="51" spans="1:6">
      <c r="A51" s="4" t="s">
        <v>276</v>
      </c>
    </row>
    <row r="52" spans="1:6">
      <c r="A52" s="3" t="s">
        <v>245</v>
      </c>
    </row>
    <row r="53" spans="1:6">
      <c r="A53" s="4" t="s">
        <v>256</v>
      </c>
      <c r="B53" s="4" t="s">
        <v>277</v>
      </c>
    </row>
    <row r="54" spans="1:6">
      <c r="A54" s="4" t="s">
        <v>278</v>
      </c>
    </row>
    <row r="55" spans="1:6">
      <c r="A55" s="3" t="s">
        <v>245</v>
      </c>
    </row>
    <row r="56" spans="1:6">
      <c r="A56" s="4" t="s">
        <v>256</v>
      </c>
      <c r="B56" s="4" t="s">
        <v>279</v>
      </c>
    </row>
    <row r="57" spans="1:6">
      <c r="A57" s="4" t="s">
        <v>125</v>
      </c>
    </row>
    <row r="58" spans="1:6">
      <c r="A58" s="3" t="s">
        <v>245</v>
      </c>
    </row>
    <row r="59" spans="1:6">
      <c r="A59" s="4" t="s">
        <v>246</v>
      </c>
      <c r="B59" s="7" t="n">
        <v>454</v>
      </c>
      <c r="F59" s="7" t="n">
        <v>541</v>
      </c>
    </row>
    <row r="60" spans="1:6">
      <c r="A60" s="4" t="s">
        <v>280</v>
      </c>
    </row>
    <row r="61" spans="1:6">
      <c r="A61" s="3" t="s">
        <v>245</v>
      </c>
    </row>
    <row r="62" spans="1:6">
      <c r="A62" s="4" t="s">
        <v>281</v>
      </c>
      <c r="C62" s="7" t="n">
        <v>2750</v>
      </c>
    </row>
    <row r="63" spans="1:6">
      <c r="A63" s="4" t="s">
        <v>282</v>
      </c>
      <c r="C63" s="7" t="n">
        <v>1000</v>
      </c>
    </row>
    <row r="64" spans="1:6">
      <c r="A64" s="4" t="s">
        <v>283</v>
      </c>
    </row>
    <row r="65" spans="1:6">
      <c r="A65" s="3" t="s">
        <v>245</v>
      </c>
    </row>
    <row r="66" spans="1:6">
      <c r="A66" s="4" t="s">
        <v>281</v>
      </c>
      <c r="D66" s="7" t="n">
        <v>2750</v>
      </c>
    </row>
    <row r="67" spans="1:6">
      <c r="A67" s="4" t="s">
        <v>282</v>
      </c>
      <c r="D67" s="7" t="n">
        <v>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v>
      </c>
      <c r="C1" s="2" t="s">
        <v>25</v>
      </c>
      <c r="E1" s="2" t="s">
        <v>1</v>
      </c>
    </row>
    <row r="2" spans="1:6">
      <c r="C2" s="2" t="s">
        <v>2</v>
      </c>
      <c r="D2" s="2" t="s">
        <v>26</v>
      </c>
      <c r="E2" s="2" t="s">
        <v>2</v>
      </c>
      <c r="F2" s="2" t="s">
        <v>26</v>
      </c>
    </row>
    <row r="3" spans="1:6">
      <c r="A3" s="3" t="s">
        <v>46</v>
      </c>
    </row>
    <row r="4" spans="1:6">
      <c r="A4" s="4" t="s">
        <v>37</v>
      </c>
      <c r="C4" s="7" t="n">
        <v>389</v>
      </c>
      <c r="D4" s="7" t="n">
        <v>383</v>
      </c>
      <c r="E4" s="7" t="n">
        <v>1036</v>
      </c>
      <c r="F4" s="7" t="n">
        <v>1455</v>
      </c>
    </row>
    <row r="5" spans="1:6">
      <c r="A5" s="3" t="s">
        <v>47</v>
      </c>
    </row>
    <row r="6" spans="1:6">
      <c r="A6" s="4" t="s">
        <v>48</v>
      </c>
      <c r="B6" s="4" t="s">
        <v>49</v>
      </c>
      <c r="F6" s="5" t="n">
        <v>-20</v>
      </c>
    </row>
    <row r="7" spans="1:6">
      <c r="A7" s="4" t="s">
        <v>50</v>
      </c>
      <c r="B7" s="4" t="s">
        <v>51</v>
      </c>
      <c r="C7" s="5" t="n">
        <v>10</v>
      </c>
      <c r="D7" s="5" t="n">
        <v>8</v>
      </c>
      <c r="E7" s="5" t="n">
        <v>33</v>
      </c>
      <c r="F7" s="5" t="n">
        <v>23</v>
      </c>
    </row>
    <row r="8" spans="1:6">
      <c r="A8" s="4" t="s">
        <v>52</v>
      </c>
      <c r="B8" s="4" t="s">
        <v>53</v>
      </c>
      <c r="C8" s="5" t="n">
        <v>9</v>
      </c>
      <c r="D8" s="5" t="n">
        <v>46</v>
      </c>
      <c r="E8" s="5" t="n">
        <v>-26</v>
      </c>
      <c r="F8" s="5" t="n">
        <v>-52</v>
      </c>
    </row>
    <row r="9" spans="1:6">
      <c r="A9" s="4" t="s">
        <v>54</v>
      </c>
      <c r="B9" s="4" t="s">
        <v>55</v>
      </c>
      <c r="C9" s="5" t="n">
        <v>1</v>
      </c>
      <c r="E9" s="5" t="n">
        <v>2</v>
      </c>
      <c r="F9" s="5" t="n">
        <v>1</v>
      </c>
    </row>
    <row r="10" spans="1:6">
      <c r="A10" s="4" t="s">
        <v>56</v>
      </c>
      <c r="C10" s="5" t="n">
        <v>20</v>
      </c>
      <c r="D10" s="5" t="n">
        <v>54</v>
      </c>
      <c r="E10" s="5" t="n">
        <v>9</v>
      </c>
      <c r="F10" s="5" t="n">
        <v>-48</v>
      </c>
    </row>
    <row r="11" spans="1:6">
      <c r="A11" s="4" t="s">
        <v>57</v>
      </c>
      <c r="C11" s="5" t="n">
        <v>409</v>
      </c>
      <c r="D11" s="5" t="n">
        <v>437</v>
      </c>
      <c r="E11" s="5" t="n">
        <v>1045</v>
      </c>
      <c r="F11" s="5" t="n">
        <v>1407</v>
      </c>
    </row>
    <row r="12" spans="1:6">
      <c r="A12" s="4" t="s">
        <v>58</v>
      </c>
      <c r="C12" s="5" t="n">
        <v>-8</v>
      </c>
      <c r="D12" s="5" t="n">
        <v>-8</v>
      </c>
      <c r="E12" s="5" t="n">
        <v>-17</v>
      </c>
      <c r="F12" s="5" t="n">
        <v>-14</v>
      </c>
    </row>
    <row r="13" spans="1:6">
      <c r="A13" s="4" t="s">
        <v>59</v>
      </c>
      <c r="C13" s="7" t="n">
        <v>417</v>
      </c>
      <c r="D13" s="7" t="n">
        <v>445</v>
      </c>
      <c r="E13" s="7" t="n">
        <v>1062</v>
      </c>
      <c r="F13" s="7" t="n">
        <v>1421</v>
      </c>
    </row>
    <row r="14" spans="1:6"/>
    <row r="15" spans="1:6">
      <c r="A15" s="4" t="s">
        <v>49</v>
      </c>
      <c r="B15" s="4" t="s">
        <v>60</v>
      </c>
    </row>
    <row r="16" spans="1:6">
      <c r="A16" s="4" t="s">
        <v>51</v>
      </c>
      <c r="B16" s="4" t="s">
        <v>61</v>
      </c>
    </row>
    <row r="17" spans="1:6">
      <c r="A17" s="4" t="s">
        <v>53</v>
      </c>
      <c r="B17" s="4" t="s">
        <v>62</v>
      </c>
    </row>
    <row r="18" spans="1:6">
      <c r="A18" s="4" t="s">
        <v>55</v>
      </c>
      <c r="B18" s="4" t="s">
        <v>63</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285</v>
      </c>
    </row>
    <row r="4" spans="1:5">
      <c r="A4" s="4" t="s">
        <v>286</v>
      </c>
      <c r="B4" s="7" t="n">
        <v>1000</v>
      </c>
    </row>
    <row r="5" spans="1:5">
      <c r="A5" s="4" t="s">
        <v>287</v>
      </c>
      <c r="B5" s="5" t="n">
        <v>375</v>
      </c>
    </row>
    <row r="6" spans="1:5">
      <c r="A6" s="4" t="s">
        <v>288</v>
      </c>
    </row>
    <row r="7" spans="1:5">
      <c r="A7" s="3" t="s">
        <v>289</v>
      </c>
    </row>
    <row r="8" spans="1:5">
      <c r="A8" s="4" t="s">
        <v>290</v>
      </c>
      <c r="C8" s="7" t="n">
        <v>14</v>
      </c>
      <c r="D8" s="7" t="n">
        <v>42</v>
      </c>
      <c r="E8" s="7" t="n">
        <v>50</v>
      </c>
    </row>
    <row r="9" spans="1:5">
      <c r="A9" s="4" t="s">
        <v>291</v>
      </c>
      <c r="B9" s="5" t="n">
        <v>42</v>
      </c>
      <c r="C9" s="5" t="n">
        <v>44</v>
      </c>
      <c r="D9" s="5" t="n">
        <v>140</v>
      </c>
      <c r="E9" s="5" t="n">
        <v>145</v>
      </c>
    </row>
    <row r="10" spans="1:5">
      <c r="A10" s="4" t="s">
        <v>292</v>
      </c>
      <c r="B10" s="5" t="n">
        <v>-54</v>
      </c>
      <c r="C10" s="5" t="n">
        <v>-55</v>
      </c>
      <c r="D10" s="5" t="n">
        <v>-182</v>
      </c>
      <c r="E10" s="5" t="n">
        <v>-183</v>
      </c>
    </row>
    <row r="11" spans="1:5">
      <c r="A11" s="3" t="s">
        <v>285</v>
      </c>
    </row>
    <row r="12" spans="1:5">
      <c r="A12" s="4" t="s">
        <v>293</v>
      </c>
      <c r="B12" s="5" t="n">
        <v>19</v>
      </c>
      <c r="C12" s="5" t="n">
        <v>16</v>
      </c>
      <c r="D12" s="5" t="n">
        <v>65</v>
      </c>
      <c r="E12" s="5" t="n">
        <v>50</v>
      </c>
    </row>
    <row r="13" spans="1:5">
      <c r="A13" s="4" t="s">
        <v>125</v>
      </c>
      <c r="B13" s="5" t="n">
        <v>1</v>
      </c>
      <c r="D13" s="5" t="n">
        <v>3</v>
      </c>
    </row>
    <row r="14" spans="1:5">
      <c r="A14" s="4" t="s">
        <v>294</v>
      </c>
      <c r="B14" s="5" t="n">
        <v>8</v>
      </c>
      <c r="C14" s="5" t="n">
        <v>19</v>
      </c>
      <c r="D14" s="5" t="n">
        <v>68</v>
      </c>
      <c r="E14" s="5" t="n">
        <v>62</v>
      </c>
    </row>
    <row r="15" spans="1:5">
      <c r="A15" s="4" t="s">
        <v>295</v>
      </c>
    </row>
    <row r="16" spans="1:5">
      <c r="A16" s="3" t="s">
        <v>289</v>
      </c>
    </row>
    <row r="17" spans="1:5">
      <c r="A17" s="4" t="s">
        <v>290</v>
      </c>
      <c r="B17" s="5" t="n">
        <v>2</v>
      </c>
      <c r="C17" s="5" t="n">
        <v>2</v>
      </c>
      <c r="D17" s="5" t="n">
        <v>7</v>
      </c>
      <c r="E17" s="5" t="n">
        <v>7</v>
      </c>
    </row>
    <row r="18" spans="1:5">
      <c r="A18" s="4" t="s">
        <v>291</v>
      </c>
      <c r="B18" s="5" t="n">
        <v>3</v>
      </c>
      <c r="C18" s="5" t="n">
        <v>2</v>
      </c>
      <c r="D18" s="5" t="n">
        <v>8</v>
      </c>
      <c r="E18" s="5" t="n">
        <v>8</v>
      </c>
    </row>
    <row r="19" spans="1:5">
      <c r="A19" s="3" t="s">
        <v>285</v>
      </c>
    </row>
    <row r="20" spans="1:5">
      <c r="A20" s="4" t="s">
        <v>296</v>
      </c>
      <c r="B20" s="5" t="n">
        <v>-2</v>
      </c>
      <c r="C20" s="5" t="n">
        <v>-2</v>
      </c>
      <c r="D20" s="5" t="n">
        <v>-6</v>
      </c>
      <c r="E20" s="5" t="n">
        <v>-6</v>
      </c>
    </row>
    <row r="21" spans="1:5">
      <c r="A21" s="4" t="s">
        <v>293</v>
      </c>
      <c r="B21" s="5" t="n">
        <v>-2</v>
      </c>
      <c r="C21" s="7" t="n">
        <v>-2</v>
      </c>
      <c r="D21" s="5" t="n">
        <v>-7</v>
      </c>
      <c r="E21" s="5" t="n">
        <v>-7</v>
      </c>
    </row>
    <row r="22" spans="1:5">
      <c r="A22" s="4" t="s">
        <v>294</v>
      </c>
      <c r="B22" s="7" t="n">
        <v>1</v>
      </c>
      <c r="D22" s="7" t="n">
        <v>2</v>
      </c>
      <c r="E22" s="7"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6</v>
      </c>
    </row>
    <row r="3" spans="1:3">
      <c r="A3" s="3" t="s">
        <v>193</v>
      </c>
    </row>
    <row r="4" spans="1:3">
      <c r="A4" s="4" t="s">
        <v>298</v>
      </c>
      <c r="B4" s="7" t="n">
        <v>173</v>
      </c>
      <c r="C4" s="7" t="n">
        <v>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299</v>
      </c>
      <c r="B1" s="2" t="s">
        <v>25</v>
      </c>
      <c r="D1" s="2" t="s">
        <v>300</v>
      </c>
    </row>
    <row r="2" spans="1:4">
      <c r="B2" s="2" t="s">
        <v>301</v>
      </c>
      <c r="C2" s="2" t="s">
        <v>302</v>
      </c>
      <c r="D2" s="2" t="s">
        <v>303</v>
      </c>
    </row>
    <row r="3" spans="1:4">
      <c r="A3" s="3" t="s">
        <v>304</v>
      </c>
    </row>
    <row r="4" spans="1:4">
      <c r="A4" s="4" t="s">
        <v>305</v>
      </c>
      <c r="C4" s="7" t="n">
        <v>111</v>
      </c>
      <c r="D4" s="7" t="n">
        <v>199</v>
      </c>
    </row>
    <row r="5" spans="1:4">
      <c r="A5" s="4" t="s">
        <v>306</v>
      </c>
      <c r="C5" s="7" t="n">
        <v>71</v>
      </c>
      <c r="D5" s="7" t="n">
        <v>126</v>
      </c>
    </row>
    <row r="6" spans="1:4">
      <c r="A6" s="4" t="s">
        <v>307</v>
      </c>
      <c r="D6" s="5" t="n">
        <v>2</v>
      </c>
    </row>
    <row r="7" spans="1:4">
      <c r="A7" s="4" t="s">
        <v>308</v>
      </c>
      <c r="D7" s="4" t="s">
        <v>309</v>
      </c>
    </row>
    <row r="8" spans="1:4">
      <c r="A8" s="4" t="s">
        <v>310</v>
      </c>
    </row>
    <row r="9" spans="1:4">
      <c r="A9" s="3" t="s">
        <v>304</v>
      </c>
    </row>
    <row r="10" spans="1:4">
      <c r="A10" s="4" t="s">
        <v>311</v>
      </c>
      <c r="B10" s="7" t="n">
        <v>111</v>
      </c>
    </row>
    <row r="11" spans="1:4">
      <c r="A11" s="4" t="s">
        <v>312</v>
      </c>
      <c r="B11" s="7" t="n">
        <v>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95</v>
      </c>
    </row>
    <row r="4" spans="1:5">
      <c r="A4" s="4" t="s">
        <v>314</v>
      </c>
      <c r="B4" s="7" t="n">
        <v>393</v>
      </c>
      <c r="C4" s="7" t="n">
        <v>388</v>
      </c>
      <c r="D4" s="7" t="n">
        <v>1044</v>
      </c>
      <c r="E4" s="7" t="n">
        <v>1458</v>
      </c>
    </row>
    <row r="5" spans="1:5">
      <c r="A5" s="4" t="s">
        <v>41</v>
      </c>
      <c r="B5" s="5" t="n">
        <v>887</v>
      </c>
      <c r="C5" s="5" t="n">
        <v>940</v>
      </c>
      <c r="D5" s="5" t="n">
        <v>901</v>
      </c>
      <c r="E5" s="5" t="n">
        <v>946</v>
      </c>
    </row>
    <row r="6" spans="1:5">
      <c r="A6" s="4" t="s">
        <v>40</v>
      </c>
      <c r="B6" s="8" t="n">
        <v>0.44</v>
      </c>
      <c r="C6" s="8" t="n">
        <v>0.41</v>
      </c>
      <c r="D6" s="8" t="n">
        <v>1.16</v>
      </c>
      <c r="E6" s="8" t="n">
        <v>1.54</v>
      </c>
    </row>
    <row r="7" spans="1:5">
      <c r="A7" s="4" t="s">
        <v>315</v>
      </c>
      <c r="B7" s="5" t="n">
        <v>6</v>
      </c>
      <c r="C7" s="5" t="n">
        <v>13</v>
      </c>
      <c r="D7" s="5" t="n">
        <v>9</v>
      </c>
      <c r="E7" s="5" t="n">
        <v>16</v>
      </c>
    </row>
    <row r="8" spans="1:5">
      <c r="A8" s="4" t="s">
        <v>43</v>
      </c>
      <c r="B8" s="5" t="n">
        <v>893</v>
      </c>
      <c r="C8" s="5" t="n">
        <v>953</v>
      </c>
      <c r="D8" s="5" t="n">
        <v>910</v>
      </c>
      <c r="E8" s="5" t="n">
        <v>962</v>
      </c>
    </row>
    <row r="9" spans="1:5">
      <c r="A9" s="4" t="s">
        <v>42</v>
      </c>
      <c r="B9" s="8" t="n">
        <v>0.44</v>
      </c>
      <c r="C9" s="8" t="n">
        <v>0.41</v>
      </c>
      <c r="D9" s="8" t="n">
        <v>1.15</v>
      </c>
      <c r="E9" s="8" t="n">
        <v>1.52</v>
      </c>
    </row>
    <row r="10" spans="1:5">
      <c r="A10" s="4" t="s">
        <v>316</v>
      </c>
      <c r="B10" s="7" t="n">
        <v>4</v>
      </c>
      <c r="C10" s="7" t="n">
        <v>3</v>
      </c>
      <c r="D10" s="7" t="n">
        <v>9</v>
      </c>
      <c r="E10" s="7" t="n">
        <v>11</v>
      </c>
    </row>
    <row r="11" spans="1:5">
      <c r="A11" s="4" t="s">
        <v>317</v>
      </c>
      <c r="B11" s="5" t="n">
        <v>26</v>
      </c>
      <c r="C11" s="5" t="n">
        <v>11</v>
      </c>
      <c r="D11" s="5" t="n">
        <v>15</v>
      </c>
      <c r="E11" s="5" t="n">
        <v>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319</v>
      </c>
    </row>
    <row r="4" spans="1:5">
      <c r="A4" s="4" t="s">
        <v>320</v>
      </c>
      <c r="D4" s="7" t="n">
        <v>6698</v>
      </c>
    </row>
    <row r="5" spans="1:5">
      <c r="A5" s="4" t="s">
        <v>321</v>
      </c>
      <c r="B5" s="7" t="n">
        <v>11</v>
      </c>
      <c r="C5" s="7" t="n">
        <v>8</v>
      </c>
      <c r="D5" s="5" t="n">
        <v>35</v>
      </c>
      <c r="E5" s="7" t="n">
        <v>10</v>
      </c>
    </row>
    <row r="6" spans="1:5">
      <c r="A6" s="4" t="s">
        <v>56</v>
      </c>
      <c r="B6" s="5" t="n">
        <v>20</v>
      </c>
      <c r="C6" s="5" t="n">
        <v>54</v>
      </c>
      <c r="D6" s="5" t="n">
        <v>9</v>
      </c>
      <c r="E6" s="5" t="n">
        <v>-48</v>
      </c>
    </row>
    <row r="7" spans="1:5">
      <c r="A7" s="4" t="s">
        <v>322</v>
      </c>
      <c r="B7" s="5" t="n">
        <v>6235</v>
      </c>
      <c r="D7" s="5" t="n">
        <v>6235</v>
      </c>
    </row>
    <row r="8" spans="1:5">
      <c r="A8" s="4" t="s">
        <v>160</v>
      </c>
    </row>
    <row r="9" spans="1:5">
      <c r="A9" s="3" t="s">
        <v>319</v>
      </c>
    </row>
    <row r="10" spans="1:5">
      <c r="A10" s="4" t="s">
        <v>320</v>
      </c>
      <c r="D10" s="5" t="n">
        <v>-715</v>
      </c>
      <c r="E10" s="5" t="n">
        <v>-680</v>
      </c>
    </row>
    <row r="11" spans="1:5">
      <c r="A11" s="4" t="s">
        <v>323</v>
      </c>
      <c r="D11" s="5" t="n">
        <v>-26</v>
      </c>
      <c r="E11" s="5" t="n">
        <v>-58</v>
      </c>
    </row>
    <row r="12" spans="1:5">
      <c r="A12" s="4" t="s">
        <v>321</v>
      </c>
      <c r="D12" s="5" t="n">
        <v>35</v>
      </c>
      <c r="E12" s="5" t="n">
        <v>10</v>
      </c>
    </row>
    <row r="13" spans="1:5">
      <c r="A13" s="4" t="s">
        <v>56</v>
      </c>
      <c r="D13" s="5" t="n">
        <v>9</v>
      </c>
      <c r="E13" s="5" t="n">
        <v>-48</v>
      </c>
    </row>
    <row r="14" spans="1:5">
      <c r="A14" s="4" t="s">
        <v>322</v>
      </c>
      <c r="B14" s="5" t="n">
        <v>-706</v>
      </c>
      <c r="C14" s="5" t="n">
        <v>-728</v>
      </c>
      <c r="D14" s="5" t="n">
        <v>-706</v>
      </c>
      <c r="E14" s="5" t="n">
        <v>-728</v>
      </c>
    </row>
    <row r="15" spans="1:5">
      <c r="A15" s="4" t="s">
        <v>324</v>
      </c>
    </row>
    <row r="16" spans="1:5">
      <c r="A16" s="3" t="s">
        <v>319</v>
      </c>
    </row>
    <row r="17" spans="1:5">
      <c r="A17" s="4" t="s">
        <v>320</v>
      </c>
      <c r="D17" s="5" t="n">
        <v>-2</v>
      </c>
      <c r="E17" s="5" t="n">
        <v>-51</v>
      </c>
    </row>
    <row r="18" spans="1:5">
      <c r="A18" s="4" t="s">
        <v>323</v>
      </c>
      <c r="D18" s="5" t="n">
        <v>-26</v>
      </c>
      <c r="E18" s="5" t="n">
        <v>-52</v>
      </c>
    </row>
    <row r="19" spans="1:5">
      <c r="A19" s="4" t="s">
        <v>321</v>
      </c>
      <c r="D19" s="5" t="n">
        <v>2</v>
      </c>
      <c r="E19" s="5" t="n">
        <v>1</v>
      </c>
    </row>
    <row r="20" spans="1:5">
      <c r="A20" s="4" t="s">
        <v>56</v>
      </c>
      <c r="D20" s="5" t="n">
        <v>-24</v>
      </c>
      <c r="E20" s="5" t="n">
        <v>-51</v>
      </c>
    </row>
    <row r="21" spans="1:5">
      <c r="A21" s="4" t="s">
        <v>322</v>
      </c>
      <c r="B21" s="5" t="n">
        <v>-26</v>
      </c>
      <c r="C21" s="5" t="n">
        <v>-102</v>
      </c>
      <c r="D21" s="5" t="n">
        <v>-26</v>
      </c>
      <c r="E21" s="5" t="n">
        <v>-102</v>
      </c>
    </row>
    <row r="22" spans="1:5">
      <c r="A22" s="4" t="s">
        <v>325</v>
      </c>
      <c r="D22" s="5" t="n">
        <v>-15</v>
      </c>
      <c r="E22" s="5" t="n">
        <v>-31</v>
      </c>
    </row>
    <row r="23" spans="1:5">
      <c r="A23" s="4" t="s">
        <v>326</v>
      </c>
      <c r="D23" s="5" t="n">
        <v>2</v>
      </c>
      <c r="E23" s="5" t="n">
        <v>1</v>
      </c>
    </row>
    <row r="24" spans="1:5">
      <c r="A24" s="4" t="s">
        <v>327</v>
      </c>
    </row>
    <row r="25" spans="1:5">
      <c r="A25" s="3" t="s">
        <v>319</v>
      </c>
    </row>
    <row r="26" spans="1:5">
      <c r="A26" s="4" t="s">
        <v>320</v>
      </c>
      <c r="E26" s="5" t="n">
        <v>20</v>
      </c>
    </row>
    <row r="27" spans="1:5">
      <c r="A27" s="4" t="s">
        <v>323</v>
      </c>
      <c r="E27" s="5" t="n">
        <v>-6</v>
      </c>
    </row>
    <row r="28" spans="1:5">
      <c r="A28" s="4" t="s">
        <v>321</v>
      </c>
      <c r="E28" s="5" t="n">
        <v>-14</v>
      </c>
    </row>
    <row r="29" spans="1:5">
      <c r="A29" s="4" t="s">
        <v>56</v>
      </c>
      <c r="E29" s="5" t="n">
        <v>-20</v>
      </c>
    </row>
    <row r="30" spans="1:5">
      <c r="A30" s="4" t="s">
        <v>325</v>
      </c>
      <c r="E30" s="5" t="n">
        <v>-3</v>
      </c>
    </row>
    <row r="31" spans="1:5">
      <c r="A31" s="4" t="s">
        <v>326</v>
      </c>
      <c r="E31" s="5" t="n">
        <v>-13</v>
      </c>
    </row>
    <row r="32" spans="1:5">
      <c r="A32" s="4" t="s">
        <v>328</v>
      </c>
    </row>
    <row r="33" spans="1:5">
      <c r="A33" s="3" t="s">
        <v>319</v>
      </c>
    </row>
    <row r="34" spans="1:5">
      <c r="A34" s="4" t="s">
        <v>320</v>
      </c>
      <c r="D34" s="5" t="n">
        <v>-713</v>
      </c>
      <c r="E34" s="5" t="n">
        <v>-649</v>
      </c>
    </row>
    <row r="35" spans="1:5">
      <c r="A35" s="4" t="s">
        <v>321</v>
      </c>
      <c r="B35" s="5" t="n">
        <v>10</v>
      </c>
      <c r="C35" s="5" t="n">
        <v>8</v>
      </c>
      <c r="D35" s="5" t="n">
        <v>33</v>
      </c>
      <c r="E35" s="5" t="n">
        <v>23</v>
      </c>
    </row>
    <row r="36" spans="1:5">
      <c r="A36" s="4" t="s">
        <v>56</v>
      </c>
      <c r="D36" s="5" t="n">
        <v>33</v>
      </c>
      <c r="E36" s="5" t="n">
        <v>23</v>
      </c>
    </row>
    <row r="37" spans="1:5">
      <c r="A37" s="4" t="s">
        <v>322</v>
      </c>
      <c r="B37" s="5" t="n">
        <v>-680</v>
      </c>
      <c r="C37" s="5" t="n">
        <v>-626</v>
      </c>
      <c r="D37" s="5" t="n">
        <v>-680</v>
      </c>
      <c r="E37" s="5" t="n">
        <v>-626</v>
      </c>
    </row>
    <row r="38" spans="1:5">
      <c r="A38" s="4" t="s">
        <v>326</v>
      </c>
      <c r="B38" s="7" t="n">
        <v>5</v>
      </c>
      <c r="C38" s="7" t="n">
        <v>4</v>
      </c>
      <c r="D38" s="7" t="n">
        <v>19</v>
      </c>
      <c r="E38" s="7" t="n">
        <v>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30</v>
      </c>
    </row>
    <row r="4" spans="1:5">
      <c r="A4" s="4" t="s">
        <v>331</v>
      </c>
      <c r="B4" s="7" t="n">
        <v>136</v>
      </c>
      <c r="C4" s="7" t="n">
        <v>124</v>
      </c>
      <c r="D4" s="7" t="n">
        <v>453</v>
      </c>
      <c r="E4" s="7" t="n">
        <v>396</v>
      </c>
    </row>
    <row r="5" spans="1:5">
      <c r="A5" s="4" t="s">
        <v>332</v>
      </c>
      <c r="B5" s="5" t="n">
        <v>4708</v>
      </c>
      <c r="C5" s="5" t="n">
        <v>4443</v>
      </c>
      <c r="D5" s="5" t="n">
        <v>15606</v>
      </c>
      <c r="E5" s="5" t="n">
        <v>14695</v>
      </c>
    </row>
    <row r="6" spans="1:5">
      <c r="A6" s="4" t="s">
        <v>333</v>
      </c>
      <c r="B6" s="5" t="n">
        <v>215</v>
      </c>
      <c r="C6" s="5" t="n">
        <v>206</v>
      </c>
      <c r="D6" s="5" t="n">
        <v>552</v>
      </c>
      <c r="E6" s="5" t="n">
        <v>727</v>
      </c>
    </row>
    <row r="7" spans="1:5">
      <c r="A7" s="4" t="s">
        <v>334</v>
      </c>
      <c r="B7" s="5" t="n">
        <v>-397</v>
      </c>
      <c r="C7" s="5" t="n">
        <v>-391</v>
      </c>
      <c r="D7" s="5" t="n">
        <v>-1053</v>
      </c>
      <c r="E7" s="5" t="n">
        <v>-1469</v>
      </c>
    </row>
    <row r="8" spans="1:5">
      <c r="A8" s="4" t="s">
        <v>335</v>
      </c>
      <c r="B8" s="5" t="n">
        <v>11</v>
      </c>
      <c r="C8" s="5" t="n">
        <v>8</v>
      </c>
      <c r="D8" s="5" t="n">
        <v>35</v>
      </c>
      <c r="E8" s="5" t="n">
        <v>10</v>
      </c>
    </row>
    <row r="9" spans="1:5">
      <c r="A9" s="4" t="s">
        <v>324</v>
      </c>
    </row>
    <row r="10" spans="1:5">
      <c r="A10" s="3" t="s">
        <v>330</v>
      </c>
    </row>
    <row r="11" spans="1:5">
      <c r="A11" s="4" t="s">
        <v>333</v>
      </c>
      <c r="D11" s="5" t="n">
        <v>-2</v>
      </c>
      <c r="E11" s="5" t="n">
        <v>-1</v>
      </c>
    </row>
    <row r="12" spans="1:5">
      <c r="A12" s="4" t="s">
        <v>335</v>
      </c>
      <c r="D12" s="5" t="n">
        <v>2</v>
      </c>
      <c r="E12" s="5" t="n">
        <v>1</v>
      </c>
    </row>
    <row r="13" spans="1:5">
      <c r="A13" s="4" t="s">
        <v>327</v>
      </c>
    </row>
    <row r="14" spans="1:5">
      <c r="A14" s="3" t="s">
        <v>330</v>
      </c>
    </row>
    <row r="15" spans="1:5">
      <c r="A15" s="4" t="s">
        <v>333</v>
      </c>
      <c r="E15" s="5" t="n">
        <v>13</v>
      </c>
    </row>
    <row r="16" spans="1:5">
      <c r="A16" s="4" t="s">
        <v>335</v>
      </c>
      <c r="E16" s="5" t="n">
        <v>-14</v>
      </c>
    </row>
    <row r="17" spans="1:5">
      <c r="A17" s="4" t="s">
        <v>328</v>
      </c>
    </row>
    <row r="18" spans="1:5">
      <c r="A18" s="3" t="s">
        <v>330</v>
      </c>
    </row>
    <row r="19" spans="1:5">
      <c r="A19" s="4" t="s">
        <v>336</v>
      </c>
      <c r="B19" s="5" t="n">
        <v>15</v>
      </c>
      <c r="C19" s="5" t="n">
        <v>12</v>
      </c>
      <c r="D19" s="5" t="n">
        <v>52</v>
      </c>
      <c r="E19" s="5" t="n">
        <v>37</v>
      </c>
    </row>
    <row r="20" spans="1:5">
      <c r="A20" s="4" t="s">
        <v>333</v>
      </c>
      <c r="B20" s="5" t="n">
        <v>-5</v>
      </c>
      <c r="C20" s="5" t="n">
        <v>-4</v>
      </c>
      <c r="D20" s="5" t="n">
        <v>-19</v>
      </c>
      <c r="E20" s="5" t="n">
        <v>-14</v>
      </c>
    </row>
    <row r="21" spans="1:5">
      <c r="A21" s="4" t="s">
        <v>335</v>
      </c>
      <c r="B21" s="5" t="n">
        <v>10</v>
      </c>
      <c r="C21" s="5" t="n">
        <v>8</v>
      </c>
      <c r="D21" s="5" t="n">
        <v>33</v>
      </c>
      <c r="E21" s="5" t="n">
        <v>23</v>
      </c>
    </row>
    <row r="22" spans="1:5">
      <c r="A22" s="4" t="s">
        <v>337</v>
      </c>
    </row>
    <row r="23" spans="1:5">
      <c r="A23" s="3" t="s">
        <v>330</v>
      </c>
    </row>
    <row r="24" spans="1:5">
      <c r="A24" s="4" t="s">
        <v>331</v>
      </c>
      <c r="B24" s="5" t="n">
        <v>2</v>
      </c>
      <c r="C24" s="5" t="n">
        <v>1</v>
      </c>
      <c r="D24" s="5" t="n">
        <v>4</v>
      </c>
      <c r="E24" s="5" t="n">
        <v>2</v>
      </c>
    </row>
    <row r="25" spans="1:5">
      <c r="A25" s="4" t="s">
        <v>333</v>
      </c>
      <c r="B25" s="5" t="n">
        <v>-1</v>
      </c>
      <c r="C25" s="7" t="n">
        <v>-1</v>
      </c>
      <c r="D25" s="5" t="n">
        <v>-2</v>
      </c>
      <c r="E25" s="5" t="n">
        <v>-1</v>
      </c>
    </row>
    <row r="26" spans="1:5">
      <c r="A26" s="4" t="s">
        <v>334</v>
      </c>
      <c r="B26" s="7" t="n">
        <v>1</v>
      </c>
      <c r="D26" s="7" t="n">
        <v>2</v>
      </c>
      <c r="E26" s="5" t="n">
        <v>1</v>
      </c>
    </row>
    <row r="27" spans="1:5">
      <c r="A27" s="4" t="s">
        <v>338</v>
      </c>
    </row>
    <row r="28" spans="1:5">
      <c r="A28" s="3" t="s">
        <v>330</v>
      </c>
    </row>
    <row r="29" spans="1:5">
      <c r="A29" s="4" t="s">
        <v>332</v>
      </c>
      <c r="E29" s="5" t="n">
        <v>-27</v>
      </c>
    </row>
    <row r="30" spans="1:5">
      <c r="A30" s="4" t="s">
        <v>333</v>
      </c>
      <c r="E30" s="5" t="n">
        <v>13</v>
      </c>
    </row>
    <row r="31" spans="1:5">
      <c r="A31" s="4" t="s">
        <v>334</v>
      </c>
      <c r="E31" s="7"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205</v>
      </c>
    </row>
    <row r="4" spans="1:5">
      <c r="A4" s="4" t="s">
        <v>340</v>
      </c>
      <c r="B4" s="4" t="s">
        <v>341</v>
      </c>
      <c r="C4" s="4" t="s">
        <v>342</v>
      </c>
      <c r="D4" s="4" t="s">
        <v>343</v>
      </c>
      <c r="E4" s="4" t="s">
        <v>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346</v>
      </c>
    </row>
    <row r="4" spans="1:5">
      <c r="A4" s="4" t="s">
        <v>333</v>
      </c>
      <c r="B4" s="7" t="n">
        <v>-215</v>
      </c>
      <c r="C4" s="7" t="n">
        <v>-206</v>
      </c>
      <c r="D4" s="7" t="n">
        <v>-552</v>
      </c>
      <c r="E4" s="7" t="n">
        <v>-727</v>
      </c>
    </row>
    <row r="5" spans="1:5">
      <c r="A5" s="4" t="s">
        <v>347</v>
      </c>
    </row>
    <row r="6" spans="1:5">
      <c r="A6" s="3" t="s">
        <v>346</v>
      </c>
    </row>
    <row r="7" spans="1:5">
      <c r="A7" s="4" t="s">
        <v>333</v>
      </c>
      <c r="E7" s="7" t="n">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8</v>
      </c>
      <c r="B1" s="2" t="s">
        <v>300</v>
      </c>
      <c r="C1" s="2" t="s">
        <v>1</v>
      </c>
    </row>
    <row r="2" spans="1:3">
      <c r="B2" s="2" t="s">
        <v>349</v>
      </c>
      <c r="C2" s="2" t="s">
        <v>301</v>
      </c>
    </row>
    <row r="3" spans="1:3">
      <c r="A3" s="3" t="s">
        <v>207</v>
      </c>
    </row>
    <row r="4" spans="1:3">
      <c r="A4" s="4" t="s">
        <v>350</v>
      </c>
      <c r="B4" s="5" t="n">
        <v>1300</v>
      </c>
    </row>
    <row r="5" spans="1:3">
      <c r="A5" s="4" t="s">
        <v>351</v>
      </c>
      <c r="B5" s="7" t="n">
        <v>184</v>
      </c>
    </row>
    <row r="6" spans="1:3">
      <c r="A6" s="4" t="s">
        <v>352</v>
      </c>
      <c r="B6" s="5" t="n">
        <v>117</v>
      </c>
    </row>
    <row r="7" spans="1:3">
      <c r="A7" s="4" t="s">
        <v>353</v>
      </c>
      <c r="B7" s="5" t="n">
        <v>165</v>
      </c>
    </row>
    <row r="8" spans="1:3">
      <c r="A8" s="4" t="s">
        <v>354</v>
      </c>
      <c r="B8" s="7" t="n">
        <v>19</v>
      </c>
    </row>
    <row r="9" spans="1:3">
      <c r="A9" s="4" t="s">
        <v>355</v>
      </c>
      <c r="C9" s="7" t="n">
        <v>1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01</v>
      </c>
    </row>
    <row r="2" spans="1:2">
      <c r="A2" s="3" t="s">
        <v>357</v>
      </c>
    </row>
    <row r="3" spans="1:2">
      <c r="A3" s="4" t="s">
        <v>358</v>
      </c>
      <c r="B3" s="7" t="n">
        <v>604</v>
      </c>
    </row>
    <row r="4" spans="1:2">
      <c r="A4" s="3" t="s">
        <v>359</v>
      </c>
    </row>
    <row r="5" spans="1:2">
      <c r="A5" s="4" t="s">
        <v>360</v>
      </c>
      <c r="B5" s="5" t="n">
        <v>259</v>
      </c>
    </row>
    <row r="6" spans="1:2">
      <c r="A6" s="4" t="s">
        <v>361</v>
      </c>
    </row>
    <row r="7" spans="1:2">
      <c r="A7" s="3" t="s">
        <v>357</v>
      </c>
    </row>
    <row r="8" spans="1:2">
      <c r="A8" s="4" t="s">
        <v>72</v>
      </c>
      <c r="B8" s="5" t="n">
        <v>1</v>
      </c>
    </row>
    <row r="9" spans="1:2">
      <c r="A9" s="4" t="s">
        <v>362</v>
      </c>
      <c r="B9" s="5" t="n">
        <v>16</v>
      </c>
    </row>
    <row r="10" spans="1:2">
      <c r="A10" s="4" t="s">
        <v>74</v>
      </c>
      <c r="B10" s="5" t="n">
        <v>55</v>
      </c>
    </row>
    <row r="11" spans="1:2">
      <c r="A11" s="4" t="s">
        <v>75</v>
      </c>
      <c r="B11" s="5" t="n">
        <v>96</v>
      </c>
    </row>
    <row r="12" spans="1:2">
      <c r="A12" s="4" t="s">
        <v>76</v>
      </c>
      <c r="B12" s="5" t="n">
        <v>-34</v>
      </c>
    </row>
    <row r="13" spans="1:2">
      <c r="A13" s="4" t="s">
        <v>78</v>
      </c>
      <c r="B13" s="5" t="n">
        <v>17</v>
      </c>
    </row>
    <row r="14" spans="1:2">
      <c r="A14" s="4" t="s">
        <v>80</v>
      </c>
      <c r="B14" s="5" t="n">
        <v>428</v>
      </c>
    </row>
    <row r="15" spans="1:2">
      <c r="A15" s="4" t="s">
        <v>81</v>
      </c>
      <c r="B15" s="5" t="n">
        <v>9</v>
      </c>
    </row>
    <row r="16" spans="1:2">
      <c r="A16" s="4" t="s">
        <v>82</v>
      </c>
      <c r="B16" s="5" t="n">
        <v>14</v>
      </c>
    </row>
    <row r="17" spans="1:2">
      <c r="A17" s="4" t="s">
        <v>83</v>
      </c>
      <c r="B17" s="5" t="n">
        <v>2</v>
      </c>
    </row>
    <row r="18" spans="1:2">
      <c r="A18" s="4" t="s">
        <v>358</v>
      </c>
      <c r="B18" s="5" t="n">
        <v>604</v>
      </c>
    </row>
    <row r="19" spans="1:2">
      <c r="A19" s="3" t="s">
        <v>359</v>
      </c>
    </row>
    <row r="20" spans="1:2">
      <c r="A20" s="4" t="s">
        <v>87</v>
      </c>
      <c r="B20" s="5" t="n">
        <v>130</v>
      </c>
    </row>
    <row r="21" spans="1:2">
      <c r="A21" s="4" t="s">
        <v>88</v>
      </c>
      <c r="B21" s="5" t="n">
        <v>10</v>
      </c>
    </row>
    <row r="22" spans="1:2">
      <c r="A22" s="4" t="s">
        <v>91</v>
      </c>
      <c r="B22" s="5" t="n">
        <v>101</v>
      </c>
    </row>
    <row r="23" spans="1:2">
      <c r="A23" s="4" t="s">
        <v>95</v>
      </c>
      <c r="B23" s="5" t="n">
        <v>18</v>
      </c>
    </row>
    <row r="24" spans="1:2">
      <c r="A24" s="4" t="s">
        <v>360</v>
      </c>
      <c r="B24" s="7" t="n">
        <v>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46</v>
      </c>
    </row>
    <row r="4" spans="1:5">
      <c r="A4" s="4" t="s">
        <v>65</v>
      </c>
      <c r="E4" s="7" t="n">
        <v>-16</v>
      </c>
    </row>
    <row r="5" spans="1:5">
      <c r="A5" s="4" t="s">
        <v>66</v>
      </c>
      <c r="B5" s="7" t="n">
        <v>5</v>
      </c>
      <c r="C5" s="7" t="n">
        <v>4</v>
      </c>
      <c r="D5" s="7" t="n">
        <v>19</v>
      </c>
      <c r="E5" s="5" t="n">
        <v>14</v>
      </c>
    </row>
    <row r="6" spans="1:5">
      <c r="A6" s="4" t="s">
        <v>67</v>
      </c>
      <c r="B6" s="5" t="n">
        <v>5</v>
      </c>
      <c r="C6" s="5" t="n">
        <v>27</v>
      </c>
      <c r="D6" s="5" t="n">
        <v>-15</v>
      </c>
      <c r="E6" s="5" t="n">
        <v>-31</v>
      </c>
    </row>
    <row r="7" spans="1:5">
      <c r="A7" s="4" t="s">
        <v>68</v>
      </c>
      <c r="B7" s="7" t="n">
        <v>1</v>
      </c>
      <c r="C7" s="7" t="n">
        <v>1</v>
      </c>
      <c r="D7" s="7" t="n">
        <v>2</v>
      </c>
      <c r="E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5</v>
      </c>
    </row>
    <row r="2" spans="1:2">
      <c r="B2" s="2" t="s">
        <v>364</v>
      </c>
    </row>
    <row r="3" spans="1:2">
      <c r="A3" s="4" t="s">
        <v>365</v>
      </c>
    </row>
    <row r="4" spans="1:2">
      <c r="A4" s="3" t="s">
        <v>212</v>
      </c>
    </row>
    <row r="5" spans="1:2">
      <c r="A5" s="4" t="s">
        <v>366</v>
      </c>
      <c r="B5" s="7"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352</v>
      </c>
      <c r="C3" s="7" t="n">
        <v>322</v>
      </c>
    </row>
    <row r="4" spans="1:3">
      <c r="A4" s="4" t="s">
        <v>73</v>
      </c>
      <c r="B4" s="5" t="n">
        <v>1163</v>
      </c>
      <c r="C4" s="5" t="n">
        <v>910</v>
      </c>
    </row>
    <row r="5" spans="1:3">
      <c r="A5" s="4" t="s">
        <v>74</v>
      </c>
      <c r="B5" s="5" t="n">
        <v>1452</v>
      </c>
      <c r="C5" s="5" t="n">
        <v>1649</v>
      </c>
    </row>
    <row r="6" spans="1:3">
      <c r="A6" s="4" t="s">
        <v>75</v>
      </c>
      <c r="B6" s="5" t="n">
        <v>8222</v>
      </c>
      <c r="C6" s="5" t="n">
        <v>7852</v>
      </c>
    </row>
    <row r="7" spans="1:3">
      <c r="A7" s="4" t="s">
        <v>76</v>
      </c>
      <c r="B7" s="5" t="n">
        <v>-1305</v>
      </c>
      <c r="C7" s="5" t="n">
        <v>-1291</v>
      </c>
    </row>
    <row r="8" spans="1:3">
      <c r="A8" s="4" t="s">
        <v>77</v>
      </c>
      <c r="B8" s="5" t="n">
        <v>604</v>
      </c>
    </row>
    <row r="9" spans="1:3">
      <c r="A9" s="4" t="s">
        <v>78</v>
      </c>
      <c r="B9" s="5" t="n">
        <v>437</v>
      </c>
      <c r="C9" s="5" t="n">
        <v>898</v>
      </c>
    </row>
    <row r="10" spans="1:3">
      <c r="A10" s="4" t="s">
        <v>79</v>
      </c>
      <c r="B10" s="5" t="n">
        <v>10925</v>
      </c>
      <c r="C10" s="5" t="n">
        <v>10340</v>
      </c>
    </row>
    <row r="11" spans="1:3">
      <c r="A11" s="4" t="s">
        <v>80</v>
      </c>
      <c r="B11" s="5" t="n">
        <v>20966</v>
      </c>
      <c r="C11" s="5" t="n">
        <v>21016</v>
      </c>
    </row>
    <row r="12" spans="1:3">
      <c r="A12" s="4" t="s">
        <v>81</v>
      </c>
      <c r="B12" s="5" t="n">
        <v>1113</v>
      </c>
      <c r="C12" s="5" t="n">
        <v>1153</v>
      </c>
    </row>
    <row r="13" spans="1:3">
      <c r="A13" s="4" t="s">
        <v>82</v>
      </c>
      <c r="B13" s="5" t="n">
        <v>3035</v>
      </c>
      <c r="C13" s="5" t="n">
        <v>3031</v>
      </c>
    </row>
    <row r="14" spans="1:3">
      <c r="A14" s="4" t="s">
        <v>83</v>
      </c>
      <c r="B14" s="5" t="n">
        <v>989</v>
      </c>
      <c r="C14" s="5" t="n">
        <v>965</v>
      </c>
    </row>
    <row r="15" spans="1:3">
      <c r="A15" s="4" t="s">
        <v>84</v>
      </c>
      <c r="B15" s="5" t="n">
        <v>37028</v>
      </c>
      <c r="C15" s="5" t="n">
        <v>36505</v>
      </c>
    </row>
    <row r="16" spans="1:3">
      <c r="A16" s="3" t="s">
        <v>85</v>
      </c>
    </row>
    <row r="17" spans="1:3">
      <c r="A17" s="4" t="s">
        <v>86</v>
      </c>
      <c r="B17" s="5" t="n">
        <v>1729</v>
      </c>
      <c r="C17" s="5" t="n">
        <v>2252</v>
      </c>
    </row>
    <row r="18" spans="1:3">
      <c r="A18" s="4" t="s">
        <v>87</v>
      </c>
      <c r="B18" s="5" t="n">
        <v>6307</v>
      </c>
      <c r="C18" s="5" t="n">
        <v>5818</v>
      </c>
    </row>
    <row r="19" spans="1:3">
      <c r="A19" s="4" t="s">
        <v>88</v>
      </c>
      <c r="B19" s="5" t="n">
        <v>1074</v>
      </c>
      <c r="C19" s="5" t="n">
        <v>1234</v>
      </c>
    </row>
    <row r="20" spans="1:3">
      <c r="A20" s="4" t="s">
        <v>89</v>
      </c>
      <c r="C20" s="5" t="n">
        <v>251</v>
      </c>
    </row>
    <row r="21" spans="1:3">
      <c r="A21" s="4" t="s">
        <v>90</v>
      </c>
      <c r="B21" s="5" t="n">
        <v>259</v>
      </c>
    </row>
    <row r="22" spans="1:3">
      <c r="A22" s="4" t="s">
        <v>91</v>
      </c>
      <c r="B22" s="5" t="n">
        <v>3521</v>
      </c>
      <c r="C22" s="5" t="n">
        <v>3305</v>
      </c>
    </row>
    <row r="23" spans="1:3">
      <c r="A23" s="4" t="s">
        <v>92</v>
      </c>
      <c r="B23" s="5" t="n">
        <v>12890</v>
      </c>
      <c r="C23" s="5" t="n">
        <v>12860</v>
      </c>
    </row>
    <row r="24" spans="1:3">
      <c r="A24" s="4" t="s">
        <v>93</v>
      </c>
      <c r="B24" s="5" t="n">
        <v>13118</v>
      </c>
      <c r="C24" s="5" t="n">
        <v>11825</v>
      </c>
    </row>
    <row r="25" spans="1:3">
      <c r="A25" s="4" t="s">
        <v>89</v>
      </c>
      <c r="B25" s="5" t="n">
        <v>2452</v>
      </c>
      <c r="C25" s="5" t="n">
        <v>1927</v>
      </c>
    </row>
    <row r="26" spans="1:3">
      <c r="A26" s="4" t="s">
        <v>94</v>
      </c>
      <c r="B26" s="5" t="n">
        <v>522</v>
      </c>
      <c r="C26" s="5" t="n">
        <v>1524</v>
      </c>
    </row>
    <row r="27" spans="1:3">
      <c r="A27" s="4" t="s">
        <v>95</v>
      </c>
      <c r="B27" s="5" t="n">
        <v>1835</v>
      </c>
      <c r="C27" s="5" t="n">
        <v>1659</v>
      </c>
    </row>
    <row r="28" spans="1:3">
      <c r="A28" s="4" t="s">
        <v>96</v>
      </c>
      <c r="B28" s="5" t="n">
        <v>30817</v>
      </c>
      <c r="C28" s="5" t="n">
        <v>29795</v>
      </c>
    </row>
    <row r="29" spans="1:3">
      <c r="A29" s="4" t="s">
        <v>97</v>
      </c>
      <c r="B29" s="4" t="s">
        <v>98</v>
      </c>
      <c r="C29" s="4" t="s">
        <v>98</v>
      </c>
    </row>
    <row r="30" spans="1:3">
      <c r="A30" s="3" t="s">
        <v>99</v>
      </c>
    </row>
    <row r="31" spans="1:3">
      <c r="A31" s="4" t="s">
        <v>100</v>
      </c>
      <c r="B31" s="4" t="s">
        <v>98</v>
      </c>
      <c r="C31" s="4" t="s">
        <v>98</v>
      </c>
    </row>
    <row r="32" spans="1:3">
      <c r="A32" s="4" t="s">
        <v>101</v>
      </c>
      <c r="B32" s="5" t="n">
        <v>1918</v>
      </c>
      <c r="C32" s="5" t="n">
        <v>1918</v>
      </c>
    </row>
    <row r="33" spans="1:3">
      <c r="A33" s="4" t="s">
        <v>102</v>
      </c>
      <c r="B33" s="5" t="n">
        <v>3124</v>
      </c>
      <c r="C33" s="5" t="n">
        <v>3070</v>
      </c>
    </row>
    <row r="34" spans="1:3">
      <c r="A34" s="4" t="s">
        <v>103</v>
      </c>
      <c r="B34" s="5" t="n">
        <v>-706</v>
      </c>
      <c r="C34" s="5" t="n">
        <v>-715</v>
      </c>
    </row>
    <row r="35" spans="1:3">
      <c r="A35" s="4" t="s">
        <v>104</v>
      </c>
      <c r="B35" s="5" t="n">
        <v>16263</v>
      </c>
      <c r="C35" s="5" t="n">
        <v>15543</v>
      </c>
    </row>
    <row r="36" spans="1:3">
      <c r="A36" s="4" t="s">
        <v>105</v>
      </c>
      <c r="B36" s="5" t="n">
        <v>-14364</v>
      </c>
      <c r="C36" s="5" t="n">
        <v>-13118</v>
      </c>
    </row>
    <row r="37" spans="1:3">
      <c r="A37" s="4" t="s">
        <v>106</v>
      </c>
      <c r="B37" s="5" t="n">
        <v>6235</v>
      </c>
      <c r="C37" s="5" t="n">
        <v>6698</v>
      </c>
    </row>
    <row r="38" spans="1:3">
      <c r="A38" s="4" t="s">
        <v>107</v>
      </c>
      <c r="B38" s="5" t="n">
        <v>-24</v>
      </c>
      <c r="C38" s="5" t="n">
        <v>12</v>
      </c>
    </row>
    <row r="39" spans="1:3">
      <c r="A39" s="4" t="s">
        <v>108</v>
      </c>
      <c r="B39" s="5" t="n">
        <v>6211</v>
      </c>
      <c r="C39" s="5" t="n">
        <v>6710</v>
      </c>
    </row>
    <row r="40" spans="1:3">
      <c r="A40" s="4" t="s">
        <v>109</v>
      </c>
      <c r="B40" s="7" t="n">
        <v>37028</v>
      </c>
      <c r="C40" s="7" t="n">
        <v>36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70</v>
      </c>
    </row>
    <row r="2" spans="1:3">
      <c r="A2" s="3" t="s">
        <v>111</v>
      </c>
    </row>
    <row r="3" spans="1:3">
      <c r="A3" s="4" t="s">
        <v>112</v>
      </c>
      <c r="B3" s="7" t="n">
        <v>100</v>
      </c>
      <c r="C3" s="7" t="n">
        <v>100</v>
      </c>
    </row>
    <row r="4" spans="1:3">
      <c r="A4" s="4" t="s">
        <v>113</v>
      </c>
      <c r="B4" s="5" t="n">
        <v>5</v>
      </c>
      <c r="C4" s="5" t="n">
        <v>5</v>
      </c>
    </row>
    <row r="5" spans="1:3">
      <c r="A5" s="4" t="s">
        <v>114</v>
      </c>
      <c r="B5" s="5" t="n">
        <v>5</v>
      </c>
      <c r="C5" s="5" t="n">
        <v>5</v>
      </c>
    </row>
    <row r="6" spans="1:3">
      <c r="A6" s="4" t="s">
        <v>115</v>
      </c>
      <c r="B6" s="7" t="n">
        <v>1</v>
      </c>
      <c r="C6" s="7" t="n">
        <v>1</v>
      </c>
    </row>
    <row r="7" spans="1:3">
      <c r="A7" s="4" t="s">
        <v>116</v>
      </c>
      <c r="B7" s="5" t="n">
        <v>2000</v>
      </c>
      <c r="C7" s="5" t="n">
        <v>2000</v>
      </c>
    </row>
    <row r="8" spans="1:3">
      <c r="A8" s="4" t="s">
        <v>117</v>
      </c>
      <c r="B8" s="5" t="n">
        <v>1918</v>
      </c>
      <c r="C8" s="5" t="n">
        <v>1918</v>
      </c>
    </row>
    <row r="9" spans="1:3">
      <c r="A9" s="4" t="s">
        <v>118</v>
      </c>
      <c r="B9" s="5" t="n">
        <v>1037</v>
      </c>
      <c r="C9" s="5" t="n">
        <v>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37</v>
      </c>
      <c r="B4" s="7" t="n">
        <v>1036</v>
      </c>
      <c r="C4" s="7" t="n">
        <v>1455</v>
      </c>
    </row>
    <row r="5" spans="1:3">
      <c r="A5" s="3" t="s">
        <v>121</v>
      </c>
    </row>
    <row r="6" spans="1:3">
      <c r="A6" s="4" t="s">
        <v>32</v>
      </c>
      <c r="B6" s="5" t="n">
        <v>1871</v>
      </c>
      <c r="C6" s="5" t="n">
        <v>1768</v>
      </c>
    </row>
    <row r="7" spans="1:3">
      <c r="A7" s="4" t="s">
        <v>122</v>
      </c>
      <c r="B7" s="5" t="n">
        <v>46</v>
      </c>
      <c r="C7" s="5" t="n">
        <v>19</v>
      </c>
    </row>
    <row r="8" spans="1:3">
      <c r="A8" s="4" t="s">
        <v>123</v>
      </c>
      <c r="B8" s="5" t="n">
        <v>118</v>
      </c>
      <c r="C8" s="5" t="n">
        <v>110</v>
      </c>
    </row>
    <row r="9" spans="1:3">
      <c r="A9" s="4" t="s">
        <v>124</v>
      </c>
      <c r="B9" s="5" t="n">
        <v>68</v>
      </c>
      <c r="C9" s="5" t="n">
        <v>62</v>
      </c>
    </row>
    <row r="10" spans="1:3">
      <c r="A10" s="4" t="s">
        <v>89</v>
      </c>
      <c r="B10" s="5" t="n">
        <v>267</v>
      </c>
      <c r="C10" s="5" t="n">
        <v>5</v>
      </c>
    </row>
    <row r="11" spans="1:3">
      <c r="A11" s="4" t="s">
        <v>125</v>
      </c>
      <c r="B11" s="5" t="n">
        <v>5</v>
      </c>
      <c r="C11" s="5" t="n">
        <v>-27</v>
      </c>
    </row>
    <row r="12" spans="1:3">
      <c r="A12" s="3" t="s">
        <v>126</v>
      </c>
    </row>
    <row r="13" spans="1:3">
      <c r="A13" s="4" t="s">
        <v>73</v>
      </c>
      <c r="B13" s="5" t="n">
        <v>-268</v>
      </c>
      <c r="C13" s="5" t="n">
        <v>-120</v>
      </c>
    </row>
    <row r="14" spans="1:3">
      <c r="A14" s="4" t="s">
        <v>74</v>
      </c>
      <c r="B14" s="5" t="n">
        <v>45</v>
      </c>
      <c r="C14" s="5" t="n">
        <v>48</v>
      </c>
    </row>
    <row r="15" spans="1:3">
      <c r="A15" s="4" t="s">
        <v>127</v>
      </c>
      <c r="B15" s="5" t="n">
        <v>-466</v>
      </c>
      <c r="C15" s="5" t="n">
        <v>-798</v>
      </c>
    </row>
    <row r="16" spans="1:3">
      <c r="A16" s="4" t="s">
        <v>78</v>
      </c>
      <c r="B16" s="5" t="n">
        <v>426</v>
      </c>
      <c r="C16" s="5" t="n">
        <v>219</v>
      </c>
    </row>
    <row r="17" spans="1:3">
      <c r="A17" s="4" t="s">
        <v>87</v>
      </c>
      <c r="B17" s="5" t="n">
        <v>620</v>
      </c>
      <c r="C17" s="5" t="n">
        <v>509</v>
      </c>
    </row>
    <row r="18" spans="1:3">
      <c r="A18" s="4" t="s">
        <v>128</v>
      </c>
      <c r="B18" s="5" t="n">
        <v>26</v>
      </c>
      <c r="C18" s="5" t="n">
        <v>-144</v>
      </c>
    </row>
    <row r="19" spans="1:3">
      <c r="A19" s="4" t="s">
        <v>129</v>
      </c>
      <c r="B19" s="5" t="n">
        <v>143</v>
      </c>
      <c r="C19" s="5" t="n">
        <v>267</v>
      </c>
    </row>
    <row r="20" spans="1:3">
      <c r="A20" s="4" t="s">
        <v>130</v>
      </c>
      <c r="B20" s="5" t="n">
        <v>-1000</v>
      </c>
    </row>
    <row r="21" spans="1:3">
      <c r="A21" s="4" t="s">
        <v>125</v>
      </c>
      <c r="B21" s="5" t="n">
        <v>117</v>
      </c>
      <c r="C21" s="5" t="n">
        <v>83</v>
      </c>
    </row>
    <row r="22" spans="1:3">
      <c r="A22" s="4" t="s">
        <v>131</v>
      </c>
      <c r="B22" s="5" t="n">
        <v>3054</v>
      </c>
      <c r="C22" s="5" t="n">
        <v>3456</v>
      </c>
    </row>
    <row r="23" spans="1:3">
      <c r="A23" s="3" t="s">
        <v>132</v>
      </c>
    </row>
    <row r="24" spans="1:3">
      <c r="A24" s="4" t="s">
        <v>133</v>
      </c>
      <c r="B24" s="5" t="n">
        <v>-2137</v>
      </c>
      <c r="C24" s="5" t="n">
        <v>-3025</v>
      </c>
    </row>
    <row r="25" spans="1:3">
      <c r="A25" s="4" t="s">
        <v>134</v>
      </c>
      <c r="B25" s="5" t="n">
        <v>120</v>
      </c>
      <c r="C25" s="5" t="n">
        <v>114</v>
      </c>
    </row>
    <row r="26" spans="1:3">
      <c r="A26" s="4" t="s">
        <v>135</v>
      </c>
      <c r="B26" s="5" t="n">
        <v>-16</v>
      </c>
      <c r="C26" s="5" t="n">
        <v>-401</v>
      </c>
    </row>
    <row r="27" spans="1:3">
      <c r="A27" s="4" t="s">
        <v>125</v>
      </c>
      <c r="B27" s="5" t="n">
        <v>-2</v>
      </c>
      <c r="C27" s="5" t="n">
        <v>39</v>
      </c>
    </row>
    <row r="28" spans="1:3">
      <c r="A28" s="4" t="s">
        <v>136</v>
      </c>
      <c r="B28" s="5" t="n">
        <v>-2035</v>
      </c>
      <c r="C28" s="5" t="n">
        <v>-3273</v>
      </c>
    </row>
    <row r="29" spans="1:3">
      <c r="A29" s="3" t="s">
        <v>137</v>
      </c>
    </row>
    <row r="30" spans="1:3">
      <c r="A30" s="4" t="s">
        <v>138</v>
      </c>
      <c r="B30" s="5" t="n">
        <v>1503</v>
      </c>
      <c r="C30" s="5" t="n">
        <v>1785</v>
      </c>
    </row>
    <row r="31" spans="1:3">
      <c r="A31" s="4" t="s">
        <v>139</v>
      </c>
      <c r="B31" s="5" t="n">
        <v>-769</v>
      </c>
      <c r="C31" s="5" t="n">
        <v>-1332</v>
      </c>
    </row>
    <row r="32" spans="1:3">
      <c r="A32" s="4" t="s">
        <v>140</v>
      </c>
      <c r="B32" s="5" t="n">
        <v>-45</v>
      </c>
      <c r="C32" s="5" t="n">
        <v>1200</v>
      </c>
    </row>
    <row r="33" spans="1:3">
      <c r="A33" s="4" t="s">
        <v>141</v>
      </c>
      <c r="B33" s="5" t="n">
        <v>-333</v>
      </c>
      <c r="C33" s="5" t="n">
        <v>-316</v>
      </c>
    </row>
    <row r="34" spans="1:3">
      <c r="A34" s="4" t="s">
        <v>142</v>
      </c>
      <c r="B34" s="5" t="n">
        <v>31</v>
      </c>
      <c r="C34" s="5" t="n">
        <v>51</v>
      </c>
    </row>
    <row r="35" spans="1:3">
      <c r="A35" s="4" t="s">
        <v>143</v>
      </c>
      <c r="B35" s="5" t="n">
        <v>-1292</v>
      </c>
      <c r="C35" s="5" t="n">
        <v>-1401</v>
      </c>
    </row>
    <row r="36" spans="1:3">
      <c r="A36" s="4" t="s">
        <v>125</v>
      </c>
      <c r="B36" s="5" t="n">
        <v>-84</v>
      </c>
      <c r="C36" s="5" t="n">
        <v>-73</v>
      </c>
    </row>
    <row r="37" spans="1:3">
      <c r="A37" s="4" t="s">
        <v>144</v>
      </c>
      <c r="B37" s="5" t="n">
        <v>-989</v>
      </c>
      <c r="C37" s="5" t="n">
        <v>-86</v>
      </c>
    </row>
    <row r="38" spans="1:3">
      <c r="A38" s="4" t="s">
        <v>145</v>
      </c>
      <c r="B38" s="5" t="n">
        <v>30</v>
      </c>
      <c r="C38" s="5" t="n">
        <v>97</v>
      </c>
    </row>
    <row r="39" spans="1:3">
      <c r="A39" s="3" t="s">
        <v>146</v>
      </c>
    </row>
    <row r="40" spans="1:3">
      <c r="A40" s="4" t="s">
        <v>147</v>
      </c>
      <c r="B40" s="5" t="n">
        <v>322</v>
      </c>
      <c r="C40" s="5" t="n">
        <v>277</v>
      </c>
    </row>
    <row r="41" spans="1:3">
      <c r="A41" s="4" t="s">
        <v>148</v>
      </c>
      <c r="B41" s="5" t="n">
        <v>352</v>
      </c>
      <c r="C41" s="5" t="n">
        <v>374</v>
      </c>
    </row>
    <row r="42" spans="1:3">
      <c r="A42" s="3" t="s">
        <v>149</v>
      </c>
    </row>
    <row r="43" spans="1:3">
      <c r="A43" s="4" t="s">
        <v>133</v>
      </c>
      <c r="B43" s="5" t="n">
        <v>-2137</v>
      </c>
      <c r="C43" s="5" t="n">
        <v>-3025</v>
      </c>
    </row>
    <row r="44" spans="1:3">
      <c r="A44" s="4" t="s">
        <v>150</v>
      </c>
      <c r="B44" s="5" t="n">
        <v>9</v>
      </c>
      <c r="C44" s="5" t="n">
        <v>5</v>
      </c>
    </row>
    <row r="45" spans="1:3">
      <c r="A45" s="4" t="s">
        <v>151</v>
      </c>
      <c r="B45" s="5" t="n">
        <v>-149</v>
      </c>
      <c r="C45" s="5" t="n">
        <v>14</v>
      </c>
    </row>
    <row r="46" spans="1:3">
      <c r="A46" s="4" t="s">
        <v>152</v>
      </c>
      <c r="B46" s="5" t="n">
        <v>-2277</v>
      </c>
      <c r="C46" s="5" t="n">
        <v>-3006</v>
      </c>
    </row>
    <row r="47" spans="1:3">
      <c r="A47" s="3" t="s">
        <v>153</v>
      </c>
    </row>
    <row r="48" spans="1:3">
      <c r="A48" s="4" t="s">
        <v>154</v>
      </c>
      <c r="B48" s="5" t="n">
        <v>469</v>
      </c>
      <c r="C48" s="5" t="n">
        <v>410</v>
      </c>
    </row>
    <row r="49" spans="1:3">
      <c r="A49" s="4" t="s">
        <v>155</v>
      </c>
      <c r="B49" s="7" t="n">
        <v>168</v>
      </c>
      <c r="C49" s="7" t="n">
        <v>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156</v>
      </c>
      <c r="B1" s="2" t="s">
        <v>157</v>
      </c>
      <c r="C1" s="2" t="s">
        <v>158</v>
      </c>
      <c r="D1" s="2" t="s">
        <v>159</v>
      </c>
      <c r="E1" s="2" t="s">
        <v>160</v>
      </c>
      <c r="F1" s="2" t="s">
        <v>161</v>
      </c>
      <c r="G1" s="2" t="s">
        <v>162</v>
      </c>
      <c r="H1" s="2" t="s">
        <v>163</v>
      </c>
    </row>
    <row r="2" spans="1:8">
      <c r="A2" s="4" t="s">
        <v>164</v>
      </c>
      <c r="B2" s="7" t="n">
        <v>1918</v>
      </c>
      <c r="C2" s="7" t="n">
        <v>2980</v>
      </c>
      <c r="D2" s="7" t="n">
        <v>-11409</v>
      </c>
      <c r="E2" s="7" t="n">
        <v>-680</v>
      </c>
      <c r="F2" s="7" t="n">
        <v>14011</v>
      </c>
      <c r="G2" s="7" t="n">
        <v>-22</v>
      </c>
      <c r="H2" s="7" t="n">
        <v>6798</v>
      </c>
    </row>
    <row r="3" spans="1:8">
      <c r="A3" s="4" t="s">
        <v>165</v>
      </c>
      <c r="B3" s="5" t="n">
        <v>1918</v>
      </c>
      <c r="D3" s="5" t="n">
        <v>951</v>
      </c>
    </row>
    <row r="4" spans="1:8">
      <c r="A4" s="3" t="s">
        <v>166</v>
      </c>
    </row>
    <row r="5" spans="1:8">
      <c r="A5" s="4" t="s">
        <v>167</v>
      </c>
      <c r="D5" s="7" t="n">
        <v>51</v>
      </c>
      <c r="H5" s="5" t="n">
        <v>51</v>
      </c>
    </row>
    <row r="6" spans="1:8">
      <c r="A6" s="4" t="s">
        <v>168</v>
      </c>
      <c r="D6" s="5" t="n">
        <v>-4</v>
      </c>
    </row>
    <row r="7" spans="1:8">
      <c r="A7" s="4" t="s">
        <v>169</v>
      </c>
      <c r="C7" s="5" t="n">
        <v>-111</v>
      </c>
      <c r="D7" s="7" t="n">
        <v>55</v>
      </c>
      <c r="H7" s="5" t="n">
        <v>-56</v>
      </c>
    </row>
    <row r="8" spans="1:8">
      <c r="A8" s="4" t="s">
        <v>170</v>
      </c>
      <c r="D8" s="5" t="n">
        <v>-2</v>
      </c>
    </row>
    <row r="9" spans="1:8">
      <c r="A9" s="3" t="s">
        <v>171</v>
      </c>
    </row>
    <row r="10" spans="1:8">
      <c r="A10" s="4" t="s">
        <v>172</v>
      </c>
      <c r="D10" s="7" t="n">
        <v>-1319</v>
      </c>
      <c r="H10" s="5" t="n">
        <v>-1319</v>
      </c>
    </row>
    <row r="11" spans="1:8">
      <c r="A11" s="4" t="s">
        <v>173</v>
      </c>
      <c r="D11" s="5" t="n">
        <v>37</v>
      </c>
    </row>
    <row r="12" spans="1:8">
      <c r="A12" s="4" t="s">
        <v>174</v>
      </c>
      <c r="D12" s="7" t="n">
        <v>-82</v>
      </c>
      <c r="H12" s="5" t="n">
        <v>-82</v>
      </c>
    </row>
    <row r="13" spans="1:8">
      <c r="A13" s="4" t="s">
        <v>175</v>
      </c>
      <c r="D13" s="5" t="n">
        <v>2</v>
      </c>
    </row>
    <row r="14" spans="1:8">
      <c r="A14" s="4" t="s">
        <v>176</v>
      </c>
      <c r="C14" s="5" t="n">
        <v>110</v>
      </c>
      <c r="H14" s="5" t="n">
        <v>110</v>
      </c>
    </row>
    <row r="15" spans="1:8">
      <c r="A15" s="4" t="s">
        <v>177</v>
      </c>
      <c r="E15" s="5" t="n">
        <v>-48</v>
      </c>
      <c r="H15" s="5" t="n">
        <v>-48</v>
      </c>
    </row>
    <row r="16" spans="1:8">
      <c r="A16" s="4" t="s">
        <v>125</v>
      </c>
      <c r="C16" s="5" t="n">
        <v>60</v>
      </c>
      <c r="D16" s="7" t="n">
        <v>-63</v>
      </c>
      <c r="G16" s="5" t="n">
        <v>54</v>
      </c>
      <c r="H16" s="5" t="n">
        <v>51</v>
      </c>
    </row>
    <row r="17" spans="1:8">
      <c r="A17" s="4" t="s">
        <v>178</v>
      </c>
      <c r="F17" s="5" t="n">
        <v>-330</v>
      </c>
      <c r="H17" s="5" t="n">
        <v>-330</v>
      </c>
    </row>
    <row r="18" spans="1:8">
      <c r="A18" s="4" t="s">
        <v>37</v>
      </c>
      <c r="F18" s="5" t="n">
        <v>1469</v>
      </c>
      <c r="G18" s="5" t="n">
        <v>-14</v>
      </c>
      <c r="H18" s="5" t="n">
        <v>1455</v>
      </c>
    </row>
    <row r="19" spans="1:8">
      <c r="A19" s="4" t="s">
        <v>179</v>
      </c>
      <c r="B19" s="7" t="n">
        <v>1918</v>
      </c>
      <c r="C19" s="5" t="n">
        <v>3039</v>
      </c>
      <c r="D19" s="7" t="n">
        <v>-12767</v>
      </c>
      <c r="E19" s="5" t="n">
        <v>-728</v>
      </c>
      <c r="F19" s="5" t="n">
        <v>15150</v>
      </c>
      <c r="G19" s="5" t="n">
        <v>18</v>
      </c>
      <c r="H19" s="5" t="n">
        <v>6630</v>
      </c>
    </row>
    <row r="20" spans="1:8">
      <c r="A20" s="4" t="s">
        <v>180</v>
      </c>
      <c r="B20" s="5" t="n">
        <v>1918</v>
      </c>
      <c r="D20" s="5" t="n">
        <v>984</v>
      </c>
    </row>
    <row r="21" spans="1:8">
      <c r="A21" s="4" t="s">
        <v>181</v>
      </c>
      <c r="B21" s="7" t="n">
        <v>1918</v>
      </c>
      <c r="C21" s="5" t="n">
        <v>3070</v>
      </c>
      <c r="D21" s="7" t="n">
        <v>-13118</v>
      </c>
      <c r="E21" s="5" t="n">
        <v>-715</v>
      </c>
      <c r="F21" s="5" t="n">
        <v>15543</v>
      </c>
      <c r="G21" s="5" t="n">
        <v>12</v>
      </c>
      <c r="H21" s="5" t="n">
        <v>6710</v>
      </c>
    </row>
    <row r="22" spans="1:8">
      <c r="A22" s="4" t="s">
        <v>182</v>
      </c>
      <c r="B22" s="5" t="n">
        <v>1918</v>
      </c>
      <c r="D22" s="5" t="n">
        <v>994</v>
      </c>
    </row>
    <row r="23" spans="1:8">
      <c r="A23" s="3" t="s">
        <v>166</v>
      </c>
    </row>
    <row r="24" spans="1:8">
      <c r="A24" s="4" t="s">
        <v>167</v>
      </c>
      <c r="D24" s="7" t="n">
        <v>31</v>
      </c>
      <c r="H24" s="5" t="n">
        <v>31</v>
      </c>
    </row>
    <row r="25" spans="1:8">
      <c r="A25" s="4" t="s">
        <v>168</v>
      </c>
      <c r="D25" s="5" t="n">
        <v>-2</v>
      </c>
    </row>
    <row r="26" spans="1:8">
      <c r="A26" s="4" t="s">
        <v>169</v>
      </c>
      <c r="C26" s="5" t="n">
        <v>-115</v>
      </c>
      <c r="D26" s="7" t="n">
        <v>82</v>
      </c>
      <c r="H26" s="5" t="n">
        <v>-33</v>
      </c>
    </row>
    <row r="27" spans="1:8">
      <c r="A27" s="4" t="s">
        <v>170</v>
      </c>
      <c r="D27" s="5" t="n">
        <v>-2</v>
      </c>
    </row>
    <row r="28" spans="1:8">
      <c r="A28" s="3" t="s">
        <v>171</v>
      </c>
    </row>
    <row r="29" spans="1:8">
      <c r="A29" s="4" t="s">
        <v>172</v>
      </c>
      <c r="D29" s="7" t="n">
        <v>-1247</v>
      </c>
      <c r="H29" s="5" t="n">
        <v>-1247</v>
      </c>
    </row>
    <row r="30" spans="1:8">
      <c r="A30" s="4" t="s">
        <v>173</v>
      </c>
      <c r="D30" s="5" t="n">
        <v>45</v>
      </c>
    </row>
    <row r="31" spans="1:8">
      <c r="A31" s="4" t="s">
        <v>174</v>
      </c>
      <c r="D31" s="7" t="n">
        <v>-45</v>
      </c>
      <c r="H31" s="5" t="n">
        <v>-45</v>
      </c>
    </row>
    <row r="32" spans="1:8">
      <c r="A32" s="4" t="s">
        <v>175</v>
      </c>
      <c r="D32" s="5" t="n">
        <v>2</v>
      </c>
    </row>
    <row r="33" spans="1:8">
      <c r="A33" s="4" t="s">
        <v>176</v>
      </c>
      <c r="C33" s="5" t="n">
        <v>118</v>
      </c>
      <c r="H33" s="5" t="n">
        <v>118</v>
      </c>
    </row>
    <row r="34" spans="1:8">
      <c r="A34" s="4" t="s">
        <v>177</v>
      </c>
      <c r="E34" s="5" t="n">
        <v>9</v>
      </c>
      <c r="H34" s="5" t="n">
        <v>9</v>
      </c>
    </row>
    <row r="35" spans="1:8">
      <c r="A35" s="4" t="s">
        <v>125</v>
      </c>
      <c r="C35" s="5" t="n">
        <v>51</v>
      </c>
      <c r="D35" s="7" t="n">
        <v>-67</v>
      </c>
      <c r="G35" s="5" t="n">
        <v>-19</v>
      </c>
      <c r="H35" s="5" t="n">
        <v>-35</v>
      </c>
    </row>
    <row r="36" spans="1:8">
      <c r="A36" s="4" t="s">
        <v>178</v>
      </c>
      <c r="F36" s="5" t="n">
        <v>-333</v>
      </c>
      <c r="H36" s="5" t="n">
        <v>-333</v>
      </c>
    </row>
    <row r="37" spans="1:8">
      <c r="A37" s="4" t="s">
        <v>37</v>
      </c>
      <c r="F37" s="5" t="n">
        <v>1053</v>
      </c>
      <c r="G37" s="5" t="n">
        <v>-17</v>
      </c>
      <c r="H37" s="5" t="n">
        <v>1036</v>
      </c>
    </row>
    <row r="38" spans="1:8">
      <c r="A38" s="4" t="s">
        <v>183</v>
      </c>
      <c r="B38" s="7" t="n">
        <v>1918</v>
      </c>
      <c r="C38" s="7" t="n">
        <v>3124</v>
      </c>
      <c r="D38" s="7" t="n">
        <v>-14364</v>
      </c>
      <c r="E38" s="7" t="n">
        <v>-706</v>
      </c>
      <c r="F38" s="7" t="n">
        <v>16263</v>
      </c>
      <c r="G38" s="7" t="n">
        <v>-24</v>
      </c>
      <c r="H38" s="7" t="n">
        <v>6211</v>
      </c>
    </row>
    <row r="39" spans="1:8">
      <c r="A39" s="4" t="s">
        <v>184</v>
      </c>
      <c r="B39" s="5" t="n">
        <v>1918</v>
      </c>
      <c r="D39" s="5" t="n">
        <v>10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6</v>
      </c>
    </row>
    <row r="3" spans="1:3">
      <c r="A3" s="3" t="s">
        <v>186</v>
      </c>
    </row>
    <row r="4" spans="1:3">
      <c r="A4" s="4" t="s">
        <v>187</v>
      </c>
      <c r="B4" s="7" t="n">
        <v>6</v>
      </c>
      <c r="C4" s="7" t="n">
        <v>-32</v>
      </c>
    </row>
    <row r="5" spans="1:3">
      <c r="A5" s="4" t="s">
        <v>188</v>
      </c>
      <c r="B5" s="9" t="n">
        <v>0.37</v>
      </c>
      <c r="C5" s="9" t="n">
        <v>0.3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3:39:30Z</dcterms:created>
  <dcterms:modified xmlns:dcterms="http://purl.org/dc/terms/" xmlns:xsi="http://www.w3.org/2001/XMLSchema-instance" xsi:type="dcterms:W3CDTF">2017-12-08T13:39:30Z</dcterms:modified>
</cp:coreProperties>
</file>